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Sale of Oil and Natural Gas Pro"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Benefit Plans" sheetId="16" state="visible" r:id="rId16"/>
    <sheet xmlns:r="http://schemas.openxmlformats.org/officeDocument/2006/relationships" name="Stock-Based Compensation" sheetId="17" state="visible" r:id="rId17"/>
    <sheet xmlns:r="http://schemas.openxmlformats.org/officeDocument/2006/relationships" name="Earnings (Los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 sheetId="21" state="visible" r:id="rId21"/>
    <sheet xmlns:r="http://schemas.openxmlformats.org/officeDocument/2006/relationships" name="Subsidiary Guarantor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Earnings (Loss) Per Share (Tab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Acquisition - Additional Inform" sheetId="35" state="visible" r:id="rId35"/>
    <sheet xmlns:r="http://schemas.openxmlformats.org/officeDocument/2006/relationships" name="Sale of Oil and Natural Gas P_2" sheetId="36" state="visible" r:id="rId36"/>
    <sheet xmlns:r="http://schemas.openxmlformats.org/officeDocument/2006/relationships" name="Derivative Instruments - Summar" sheetId="37" state="visible" r:id="rId37"/>
    <sheet xmlns:r="http://schemas.openxmlformats.org/officeDocument/2006/relationships" name="Derivative Instruments - Fair V" sheetId="38" state="visible" r:id="rId38"/>
    <sheet xmlns:r="http://schemas.openxmlformats.org/officeDocument/2006/relationships" name="Derivative Instruments - Summ_2" sheetId="39" state="visible" r:id="rId39"/>
    <sheet xmlns:r="http://schemas.openxmlformats.org/officeDocument/2006/relationships" name="Fair Value Measurements - Sched" sheetId="40" state="visible" r:id="rId40"/>
    <sheet xmlns:r="http://schemas.openxmlformats.org/officeDocument/2006/relationships" name="Debt - Additional Information (" sheetId="41" state="visible" r:id="rId41"/>
    <sheet xmlns:r="http://schemas.openxmlformats.org/officeDocument/2006/relationships" name="Benefit Plans - Additional Info"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Assu" sheetId="47" state="visible" r:id="rId47"/>
    <sheet xmlns:r="http://schemas.openxmlformats.org/officeDocument/2006/relationships" name="Earnings (Loss) Per Share - Sch" sheetId="48" state="visible" r:id="rId48"/>
    <sheet xmlns:r="http://schemas.openxmlformats.org/officeDocument/2006/relationships" name="Related Party Transactions - Ad" sheetId="49" state="visible" r:id="rId49"/>
    <sheet xmlns:r="http://schemas.openxmlformats.org/officeDocument/2006/relationships" name="Commitments and Contingencies -" sheetId="50" state="visible" r:id="rId50"/>
    <sheet xmlns:r="http://schemas.openxmlformats.org/officeDocument/2006/relationships" name="Income Tax - Additional Informa" sheetId="51" state="visible" r:id="rId51"/>
    <sheet xmlns:r="http://schemas.openxmlformats.org/officeDocument/2006/relationships" name="Subsidiary Guarantors - Additio" sheetId="52" state="visible" r:id="rId52"/>
  </sheets>
  <definedNames/>
  <calcPr calcId="124519" fullCalcOnLoad="1"/>
</workbook>
</file>

<file path=xl/sharedStrings.xml><?xml version="1.0" encoding="utf-8"?>
<sst xmlns="http://schemas.openxmlformats.org/spreadsheetml/2006/main" uniqueCount="559">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ECR</t>
  </si>
  <si>
    <t>Entity Registrant Name</t>
  </si>
  <si>
    <t>Eclipse Resources Corp</t>
  </si>
  <si>
    <t>Entity Central Index Key</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Consolidated Balance Sheets (Unaudited) - USD ($) $ in Thousands</t>
  </si>
  <si>
    <t>Dec. 31, 2017</t>
  </si>
  <si>
    <t>CURRENT ASSETS</t>
  </si>
  <si>
    <t>Cash and cash equivalents</t>
  </si>
  <si>
    <t>Accounts receivable</t>
  </si>
  <si>
    <t>Assets held for sale</t>
  </si>
  <si>
    <t>Other current assets</t>
  </si>
  <si>
    <t>Total current assets</t>
  </si>
  <si>
    <t>Oil and natural gas properties, successful efforts method:</t>
  </si>
  <si>
    <t>Unproved properties</t>
  </si>
  <si>
    <t>Proved oil and gas properties, net</t>
  </si>
  <si>
    <t>Other property and equipment, net</t>
  </si>
  <si>
    <t>Total property and equipment, net</t>
  </si>
  <si>
    <t>OTHER NONCURRENT ASSETS</t>
  </si>
  <si>
    <t>Other assets</t>
  </si>
  <si>
    <t>TOTAL ASSETS</t>
  </si>
  <si>
    <t>CURRENT LIABILITIES</t>
  </si>
  <si>
    <t>Accounts payable</t>
  </si>
  <si>
    <t>Accrued capital expenditures</t>
  </si>
  <si>
    <t>Accrued liabilities</t>
  </si>
  <si>
    <t>Accrued interest payable</t>
  </si>
  <si>
    <t>Total current liabilities</t>
  </si>
  <si>
    <t>NONCURRENT LIABILITIES</t>
  </si>
  <si>
    <t>Debt, net of unamortized discount and debt issuance costs</t>
  </si>
  <si>
    <t>Credit facility</t>
  </si>
  <si>
    <t>Asset retirement obligations</t>
  </si>
  <si>
    <t>Other liabilities</t>
  </si>
  <si>
    <t>Total liabilities</t>
  </si>
  <si>
    <t>COMMITMENTS AND CONTINGENCIES</t>
  </si>
  <si>
    <t xml:space="preserve"> </t>
  </si>
  <si>
    <t>STOCKHOLDERS' EQUITY</t>
  </si>
  <si>
    <t>Preferred stock, 50,000,000 authorized, no shares issued and outstanding</t>
  </si>
  <si>
    <t>Common stock, $0.01 par value, 1,000,000,000 authorized, 302,535,938 and 262,740,355 shares issued and outstanding, respectively</t>
  </si>
  <si>
    <t>Additional paid in capital</t>
  </si>
  <si>
    <t>Treasury stock, shares at cost; 1,747,624 and 992,315 shares, respectively</t>
  </si>
  <si>
    <t>Accumulated deficit</t>
  </si>
  <si>
    <t>Total stockholders' equity</t>
  </si>
  <si>
    <t>TOTAL LIABILITIES AND STOCKHOLDERS' EQUITY</t>
  </si>
  <si>
    <t>Condensed Consolidated Balance Sheets (Unaudited)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Loss) (Unaudited) - USD ($) shares in Thousands, $ in Thousands</t>
  </si>
  <si>
    <t>3 Months Ended</t>
  </si>
  <si>
    <t>Sep. 30, 2017</t>
  </si>
  <si>
    <t>REVENUES</t>
  </si>
  <si>
    <t>Revenues</t>
  </si>
  <si>
    <t>OPERATING EXPENSES</t>
  </si>
  <si>
    <t>Lease operating</t>
  </si>
  <si>
    <t>Production and ad valorem taxes</t>
  </si>
  <si>
    <t>Brokered natural gas and marketing expense</t>
  </si>
  <si>
    <t>Depreciation, depletion and amortization</t>
  </si>
  <si>
    <t>Exploration</t>
  </si>
  <si>
    <t>General and administrative</t>
  </si>
  <si>
    <t>Accretion of asset retirement obligations</t>
  </si>
  <si>
    <t>(Gain) loss on sale of assets</t>
  </si>
  <si>
    <t>Total operating expenses</t>
  </si>
  <si>
    <t>OPERATING INCOME (LOSS)</t>
  </si>
  <si>
    <t>OTHER INCOME (EXPENSE)</t>
  </si>
  <si>
    <t>Gain (loss) on derivative instruments</t>
  </si>
  <si>
    <t>Interest expense, net</t>
  </si>
  <si>
    <t>Other income (expense)</t>
  </si>
  <si>
    <t>Total other income (expense), net</t>
  </si>
  <si>
    <t>INCOME (LOSS) BEFORE INCOME TAXES</t>
  </si>
  <si>
    <t>NET INCOME (LOSS)</t>
  </si>
  <si>
    <t>NET INCOME (LOSS) PER COMMON SHARE</t>
  </si>
  <si>
    <t>Basic</t>
  </si>
  <si>
    <t>Diluted</t>
  </si>
  <si>
    <t>WEIGHTED AVERAGE COMMON SHARES OUTSTANDING</t>
  </si>
  <si>
    <t>Oil and Gas [Member]</t>
  </si>
  <si>
    <t>Brokered Natural Gas and Marketing Revenue [Member]</t>
  </si>
  <si>
    <t>Natural Gas, Gathering, Transportation, Marketing and Processing [Member]</t>
  </si>
  <si>
    <t>Transportation, gathering and compression</t>
  </si>
  <si>
    <t>Condensed Consolidated Statements of Stockholders' Equity (Unaudited) - 9 months ended Sep. 30, 2018 - USD ($) $ in Thousands</t>
  </si>
  <si>
    <t>Total</t>
  </si>
  <si>
    <t>Common Stock [Member]</t>
  </si>
  <si>
    <t>Additional Paid-in Capital [Member]</t>
  </si>
  <si>
    <t>Treasury Stock [Member]</t>
  </si>
  <si>
    <t>Accumulated Deficit [Member]</t>
  </si>
  <si>
    <t>Beginning Balances at Dec. 31, 2017</t>
  </si>
  <si>
    <t>Beginning Balance, shares at Dec. 31, 2017</t>
  </si>
  <si>
    <t>Stock-based compensation</t>
  </si>
  <si>
    <t>Equity issuance costs</t>
  </si>
  <si>
    <t>Shares of common stock issued in asset acquisition, net of equity issuance costs</t>
  </si>
  <si>
    <t>Shares of common stock issued in asset acquisition, net of equity issuance costs, shares</t>
  </si>
  <si>
    <t>Issuance of restricted stock</t>
  </si>
  <si>
    <t>Issuance of restricted stock, shares</t>
  </si>
  <si>
    <t>Issuance of common stock upon vesting of equity-based compensation awards, net of shares withheld for income tax withholdings</t>
  </si>
  <si>
    <t>Issuance of common stock upon vesting of equity-based compensation awards, net of shares withheld for income tax withholdings, shares</t>
  </si>
  <si>
    <t>Net income (loss)</t>
  </si>
  <si>
    <t>Ending Balances at Sep. 30, 2018</t>
  </si>
  <si>
    <t>Ending Balance, shares at Sep. 30, 2018</t>
  </si>
  <si>
    <t>Condensed Consolidated Statements of Stockholders' Equity (Unaudited) (Parenthetical) - $ / shares</t>
  </si>
  <si>
    <t>Statement Of Stockholders Equity [Abstract]</t>
  </si>
  <si>
    <t>Condensed Consolidated Statements of Cash Flows (Unaudited) - USD ($) $ in Thousands</t>
  </si>
  <si>
    <t>CASH FLOWS FROM OPERATING ACTIVITIES</t>
  </si>
  <si>
    <t>Adjustments to reconcile net income (loss) to net cash provided by operating activities</t>
  </si>
  <si>
    <t>Exploration expense</t>
  </si>
  <si>
    <t>(Gain) loss on derivative instruments</t>
  </si>
  <si>
    <t>Net cash receipts (payments) on settled derivatives</t>
  </si>
  <si>
    <t>Amortization of deferred financing costs</t>
  </si>
  <si>
    <t>Amortization of debt discount</t>
  </si>
  <si>
    <t>Changes in operating assets and liabilities:</t>
  </si>
  <si>
    <t>Accounts payable and accrued liabilities</t>
  </si>
  <si>
    <t>Net cash provided by operating activities</t>
  </si>
  <si>
    <t>CASH FLOWS FROM INVESTING ACTIVITIES</t>
  </si>
  <si>
    <t>Capital expenditures for oil and gas properties</t>
  </si>
  <si>
    <t>Capital expenditures for other property and equipment</t>
  </si>
  <si>
    <t>Proceeds from sale of assets</t>
  </si>
  <si>
    <t>Net cash used in investing activities</t>
  </si>
  <si>
    <t>CASH FLOWS FROM FINANCING ACTIVITIES</t>
  </si>
  <si>
    <t>Debt issuance costs</t>
  </si>
  <si>
    <t>Repayments of long-term debt</t>
  </si>
  <si>
    <t>Proceeds from credit facility</t>
  </si>
  <si>
    <t>Employee tax withholding for settlement of equity compensation award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Asset retirement obligations incurred, including changes in estimate</t>
  </si>
  <si>
    <t>Additions of other property through debt financing</t>
  </si>
  <si>
    <t>Additions to oil and natural gas properties - changes in accounts payable, accrued liabilities, and accrued capital expenditures</t>
  </si>
  <si>
    <t>Asset acquisition through stock issuance</t>
  </si>
  <si>
    <t>Organization and Nature of Operations</t>
  </si>
  <si>
    <t>Organization Consolidation And Presentation Of Financial Statements [Abstract]</t>
  </si>
  <si>
    <t>Note 1—Organization and Nature of Operations Eclipse Resources Corporation (the “Company”) is an independent exploration and production company engaged in the acquisition and development of oil and natural gas properties in the Appalachian Basin of the United States, which encompasses the Utica Shale and Marcellus Shale prospective areas.</t>
  </si>
  <si>
    <t>Basis of Presentation</t>
  </si>
  <si>
    <t>Accounting Policies [Abstract]</t>
  </si>
  <si>
    <t>Note 2—Basis of Presentation The accompanying condensed consolidated financial statements are unaudited except the condensed consolidated balance sheet at December 31, 2017, which is derived from the Company’s audited financial statements, and are presented in accordance with the requirements of accounting principles generally accepted in the United States (“U.S. GAAP”) for interim reporting. They do not include all disclosures normally made and contained in annual financial statements. In management’s opinion, all adjustments necessary for a fair presentation of the Company’s financial position, results of operations and cash flows for the periods disclosed have been made. All such adjustments are of a normal recurring nature. These interim condensed consolidated financial statements should be read in conjunction with the audited consolidated financial statements, and the notes to those statements, which are included in the Company’s Annual Report on Form 10-K filed with the SEC on March 2, 2018. Operating results for interim periods may not necessarily be indicative of the results of operations for the full year ending December 31, 2018 or any other future periods. Preparation in accordance with U.S. GAAP requires the Company to (1) adopt accounting policies within accounting rules set by the Financial Accounting Standards Board (“FASB”) and (2) make estimates and assumptions that affect the reported amounts of assets, liabilities, revenues, expenses and other disclosed amounts. Note 3— Summary of Significant Accounting Policies
•
estimates of proved reserves of oil and natural gas, which affect the calculations of depreciation, depletion and amortization and impairment of capitalized costs of oil and natural gas properties;
•
estimates of asset retirement obligations;
•
estimates of the fair value of oil and natural gas properties the Company owns, particularly properties that the Company has not yet explored, or fully explored, by drilling and completing wells;
•
impairment of undeveloped properties and other assets; and
•
depreciation and depletion of property and equipment. Actual results may differ from estimates and assumptions of future events and these revisions could be material. Future production may vary materially from estimated oil and natural gas proved reserves. Actual future prices may vary significantly from price assumptions.</t>
  </si>
  <si>
    <t>Summary of Significant Accounting Policies</t>
  </si>
  <si>
    <t>Note 3—Summary of Significant Accounting Policies (a)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 (b) Accounts Receivable Accounts receivable are carried at estimated net realizable value. Receivables deemed uncollectible are charged directly to expens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counterparty. The Company did not deem any of its accounts receivables to be uncollectible as of September 30, 2018 or December 31, 2017. The Company accrues revenue due to timing differences between the delivery of natural gas, NGLs, and crude oil and the receipt of a delivery statement. These revenues are recorded based upon volumetric data from the Company’s records and management’s estimates of the related commodity sales and transportation and compression fees. The Company had $75.2 million and $52.9 million of accrued revenues, net of certain expenses, at September 30, 2018 and December 31, 2017, respectively, which were included in accounts receivable within the Company’s condensed consolidated balance sheets. (c)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nd amortization expense (see “Depreciation, Depletion and Amortization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densed consolidated statements of operations. Upon the sale of an individual well, the proceeds are credited to accumulated depreciation and depletion within the Company’s condensed consolidated balance sheets. Upon the sale of an entire interest in an unproved property where the property had been assessed for impairment individually, a gain or loss is recognized in the Company’s condensed consolidated statements of operations. Upon the sale of an entire interest in an unproved property where the property had been assessed for impairment on a group basis, no gain or loss is recognized in the Company’s consolidated statements of operations unless the proceeds exceed the original cost of the property, in which case a gain is recognized in the amount of such excess. If a partial interest in an unproved property is sold, any funds received are accounted for as a reduction of the cost in the interest retained. A summary of property and equipment including oil and natural gas properties is as follows (in thousands):
September 30, 2018
December 31, 2017
Oil and natural gas properties:
Unproved
$
485,123
$
459,549
Proved
2,147,024
1,896,081
Gross oil and natural gas properties
2,632,147
2,355,630
Less accumulated depreciation, depletion and amortization
(1,344,998
)
(1,248,200
)
Oil and natural gas properties, net
1,287,149
1,107,430
Other property and equipment
14,344
13,508
Less accumulated depreciation
(7,726
)
(6,566
)
Other property and equipment, net
6,618
6,942
Property and equipment, net
$
1,293,767
$
1,114,372
Exploration expenses, including geological and geophysical expenses and delay rentals for unevaluated oil and gas properties are charged to expense as incurred. Exploratory drilling costs are initially capitalized as unproved property, not subject to depletion, but charged to expense if and when the well is determined not to have found proved oil and gas reserves. The Company capitalized interest expense totaling $0.4 million and $0.9 million for the three months ended September 30, 2018 and 2017, respectively. The Company capitalized interest expense totaling $1.4 million and $1.8 million for the nine months ended September 30, 2018 and 2017, respectively. Other Property and Equipment Other property and equipment include land, buildings, leasehold improvements, vehicles, computer equipment and software, telecommunications equipment, and furniture and fixtures. These items are recorded at cost, or fair value if acquired through a business acquisition. (d) Revenue Recognition Product Revenue The Company’s revenues are primarily derived from the sale of natural gas and oil production, as well as the sale of NGLs that are extracted from the natural gas. Sales of natural gas, NGLs, and oil are recognized when the Company satisfies a performance obligation by transferring control of a product to a customer. Payment is generally received one month after the sale has occurred. Natural Gas Under the Company’s natural gas sales contracts, the Company delivers natural gas to the purchaser at an agreed upon delivery point. Natural gas is transported from the wellhead to delivery points specified under sales contracts. To deliver natural gas to these points, the Company uses third parties to gather, compress, process and transport the natural gas. The Company maintains control of the natural gas during gathering, compression, processing, and transportation. The Company’s sales contracts provide that it receive a specific index price adjusted for pricing differentials. The Company transfers control of the product at the delivery point and recognizes revenue based on the contract price. The costs to gather, compress, process and transport the natural gas are recorded as transportation, gathering and compression expense. NGLs The Company sells NGLs directly to the NGLs purchaser. For these NGLs, the sales contracts provide that the Company deliver the product to the purchaser at an agreed upon delivery point and that the Company receives a specific index price adjusted for pricing differentials. The Company transfers control of the product to the purchaser at the delivery point and recognizes revenue based on the contract price. The costs to further process and transport NGLs are recorded as transportation, gathering and compression expense. Oil Under the Company’s oil sales contracts, the Company generally sells oil to the purchaser from storage tanks at central stabilization facilities and well pads and collects a contractually agreed upon index price, net of pricing differentials. The Company transfers control of the product from the central stabilization facilities and well pads to the purchaser and recognizes revenue based on the contract price. Marketing Revenue Brokered natural gas and marketing revenues are derived from activities to purchase and sell third-party natural gas and to market excess firm transportation capacity to third parties. The Company retains control of the purchased natural gas and NGLs prior to delivery to the purchaser. The Company has concluded that it is the principal in these arrangements and therefore the Company recognizes revenue on a gross basis, with costs to purchase and transport natural gas presented as brokered natural gas and marketing expense. Contracts to sell third party natural gas are generally subject to similar terms as contracts to sell the Company’s produced natural gas and NGLs. The Company satisfies performance obligations to the purchaser by transferring control of the product at the delivery point and recognizes revenue based on the price received from the purchaser. Disaggregation o f Revenue The following table illustrates the revenue disaggregated by type for the three and nine months ended September 30, 2018 and 2017:
Three Months Ended September 30,
Nine Months Ended September 30,
2018
2017
2018
2017
Revenues (in thousands)
Natural gas sales
$
65,756
$
65,970
$
178,648
$
187,280
NGL sales
25,074
13,741
63,520
41,954
Oil sales
36,349
11,838
98,452
47,940
Brokered natural gas and marketing revenue
2,944
—
3,318
2,428
Total revenues
$
130,123
$
91,549
$
343,938
$
279,602
Transaction Price Allocated to Remaining Performance Obligations A significant number of the Company’s product sales are short-term in nature with a contract term of one year or less. For those contracts, the Company has utilized the practical expedient allowed in the revenue accounting standard that exempts the Company from disclosure of the transaction price allocated to remaining performance obligations if the performance obligations are part of a contract that has an original expected duration of one year or less. For any product sales that have a contract term greater than one year, the Company has also utilized the practical expedient that states that it is not required to disclose the transaction price allocated to remaining performance obligations if the variable consideration is allocated entirely to a wholly unsatisfied performance obligation. Under these product sales contracts, each unit of product generally represents a separate performance obligation; therefore, future volumes are wholly unsatisfied and disclosure of the transaction price allocated to remaining performance obligations is not required. Currently, any product sales that have a contractual term greater than one year have no long-term fixed considerations. Contract Balances Under the Company’s sales contracts, customers are invoiced once performance obligations have been satisfied, at which point payment is unconditional. Accordingly, the Company’s product sales contracts do not give rise to contract assets or liabilities. Accounts receivable attributable to the Company’s revenue contracts with customers was $75.2 million and $52.9 million at September 30, 2018 and December 31, 2017, respectively. (e) Concentration of Credit Risk The Company’s principal exposures to credit risk are through the sale of its oil and natural gas production and related products and services, joint interest owner receivables and receivables resulting from commodity derivative contracts. The inability or failure of the Company’s significant customers or counterparties to meet their obligations or their insolvency or liquidation may adversely affect the Company’s financial results. The following table summarizes the Company’s concentration of receivables, net of allowances (if any), by product or service as of September 30, 2018 and December 31, 2017 (in thousands):
September 30, 2018
December 31, 2017
Receivables by product or service:
Sale of oil and natural gas and related products and services
$
75,205
$
52,908
Joint interest owners
49,450
23,154
Derivatives
602
1,528
Other
28
19
Total
$
125,285
$
77,609
Oil and natural gas customers include pipelines, distribution companies, producers, gas marketers and industrial users primarily located in the State of Ohio. As a general policy, collateral is not required for receivables, but customers’ financial condition and credit worthiness are evaluated regularly. 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the Company’s policy is to enter into derivative contracts only with counterparties that are creditworthy financial institutions deemed by management as competent and competitive market-makers. Additionally, the Company uses master netting agreements to minimize credit-risk exposure. The creditworthiness of the Company’s counterparties is subject to periodic review. The fair value of the Company’s unsettled commodity derivative contracts was a net liability position of $18.1 million and $5.1 million at September 30, 2018 and December 31, 2017, respectively. Other than, as provided by its revolving credit facility, the Company is not required to provide credit support or collateral to any of its counterparties under the Company’s contracts, nor are such counterparties required to provide credit support to the Company. As of September 30, 2018 and December 31, 2017, the Company did not have past-due receivables from or payables to any of such counterparties. (f) Depreciation, Depletion and Amortization Oil and Natural Gas Properties Depreciation, depletion and amortiza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totaled approximately $33.8 million and $35.1 million for the three months ended September 30, 2018 and 2017, respectively, and $96.8 million and $85.4 million for the nine months ended September 30, 2018 and 2017, respectively. Other Property and Equipment Depreciation with respect to other property and equipment is calculated using straight-line methods based on expected lives of the individual assets or groups of assets ranging from 5 to 40 years. Depreciation totaled approximately $0.5 (g) Impairment of Long-Lived Assets The Company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for impairment of the Company’s oil and gas properties is done by determining if the historical cost of proved and un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re were no impairments of proved properties for the three or nine months ended September 30, 2018 or the three or nine months ended September 30, 2017. When an impairment charge is recognized it represents a significant Level 3 measurement in the fair value hierarchy. The primary input used is the Company’s forecasted discount net cash flow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oil and natural gas properties are periodically assessed for impairment by considering future drilling and exploration plans, results of exploration activities, commodity price outlooks, planned future sales and expiration of all or a portion of the properties. An impairment charge is recorded if conditions indicate the Company will not explore the acreage prior to expiration of the applicable leases. The Company recorded impairment charges of unproved oil and gas properties related to lease expirations of approximately $7.0 million and $4.1 million for the three months ended September 30, 2018 and 2017, respectively, and approximately $20.6 million and $12.4 million for the nine months ended September 30, 2018 and 2017, respectively. The increase in impairment charges during the three and nine months ended September 30, 2018 is the result of an increase in expected lease expirations due to the reduction in the Company’s planned future drilling activity due to the current commodity price environment. These costs are included in exploration expense in the condensed consolidated statements of operations. (h) Income Taxes The Company accounts for income taxes, as required, under the liability method as set out in the FASB’s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ASC Topic 740 further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the uncertain tax position guidance and in subsequent periods. This interpretation also provides guidance on measurement, derecognition, classification, interest and penalties, accounting in interim periods, disclosure and transition. The Company has not recorded a reserve for any uncertain tax positions to date. (i)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Level 3 —Unobservable inputs that reflect the entity’s own assumptions about the assumption market participants would use in the pricing of the asset or liability and are consequently not based on market activity but rather through particular valuation techniques.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j) Derivative Financial Instruments The Company uses derivative financial instruments to reduce exposure to fluctuations in the prices of the energy commodities it sells. Derivatives are recorded at fair value and are included on the condensed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densed consolidated balance sheets where the right to offset exists. The Company’s derivative instruments were not designated as hedges for accounting purposes for any of the periods presented. Accordingly, the changes in fair value are recognized in the condensed consolidated statements of operation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 (k) Asset Retirement Obligation The Company recognizes a legal liability for its asset retirement obligations (“ARO”) in accordance with ASC Topic 410, “Asset Retirement and Environmental Obligations,” associated with the retirement of a tangible long-lived asset, in the period in which it is incurred or becomes determinable, with an associated increase in the carrying amount of the related long-lived asset. The cost of the tangible asset, including the initially recognized asset retirement cost, is depreciated over the useful life of the asset and accretion expense is recognized over time as the discounted liability is accreted to its expected settlement value. The Company measures the fair value of its ARO using expected future cash outflows for abandonment discounted back to the date that the abandonment obligation was measured using an estimated credit adjusted rate, which was 10.33% for each of the nine months ended September 30, 2018 and 2017. Estimating the future ARO requires management to make estimates and judgments based on historical estimate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The following table sets forth the changes in the Company’s ARO liability for the nine months ended September 30, 2018 (in thousands):
Nine Months Ended September 30, 2018
Asset retirement obligations, beginning of period
$
6,029
Additional liabilities incurred
388
Accretion
486
Asset retirement obligations, end of period
$
6,903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 (l) Lease Obligations The Company leases office space under an operating lease that expires in 2024. The lease term begins on the date of initial possession of the leased property for purposes of recognizing lease expense on a straight-line basis over the term of the lease. The Company does not assume renewals in its determination of the lease term unless the renewals are deemed to be reasonably assured at lease inception. (m) Off-Balance Sheet Arrangements The Company does not have any off-balance sheet arrangements. (n)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 (o) Debt Issuance Costs The expenditures related to issuing debt are capitalized and reported as a reduction of the Company’s debt balance in the accompanying balance sheets. These costs are amortized over the expected life of the related instruments using the effective interest rate method. When debt is retired before maturity or modifications significantly change the cash flows, related unamortized costs are expensed. (p) Recent Accounting Pronouncements Recently Adopted In May 2014, the FASB issued ASU 2014-09, “Revenue from Contracts with Customers (Topic 606)” (“Update 2014-09”), which supersedes the revenue recognition requirements (and some cost guidance) in Topic 605, Revenue Recognition,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Update 2014-09. Topic 606 requires an entity to recognize revenue to depict the transfer of promised goods or services to customers in an amount that reflects the consideration to which the entity expects to be entitled in exchange for those goods or services. The Company adopted this standard effective January 1, 2018 using the modified retrospective method. The Company did not recognize a significant impact on its financial position or results of operations. Upon adoption of this new standard, the Company did not record a cumulative effect adjustment nor did the Company alter its existing information technology and internal controls outside of ongoing contract review processes in order to identify the impact of future revenue contracts entered into by the Company. Additional disclosures have been included to provide further detail regarding the Company’s revenue recognition policies. In August 2016, the FASB issued ASU 2016-15, “Statement of Cash Flows (Topic 230): Classification of Certain Cash Receipts and Cash Payments.” The new standard provides guidance on how certain cash receipts and cash payments are presented and classified on the statement of cash flows. These requirements are effective for annual reporting periods beginning after December 15, 2017, including interim periods within that reporting period, with early adoption permitted. The Company adopted this standard effective January 1, 2018 and did not recognize a significant impact on its financial position, results of operations, or statement of cash flows. In January 2017, the FASB issued ASU 2017-01, “Business Combinations (Topic 805): Clarifying the Definition of a Business.” Currently under the standard, there are three elements of a business: inputs, processes and outputs. The revised guidance adds an initial screen test to determine if substantially all of the fair value of the gross assets acquired is concentrated in a single asset or group of similar assets. If that screen is met, the set of assets is not a business. The new framework also specifies the minimum required inputs and processes necessary to be a business. This amendment is effective for periods after December 15, 2017, with early adoption permitted. The Company adopted this standard effective January 1, 2018 and considered the new guidance in its assessment of the accounting treatment for the Flat Castle Acquisition. (See Note 4— Acquisition Accounting Pronouncements Not Yet Adopted In February 2016, the FASB issued ASU 2016-02, “Leases (Topic 842).” The new standard provides guidance to increase transparency and comparability among organizations and industries by recognizing lease assets and liabilities on the balance sheet and disclosing key information about leasing arrangements. An entity will be required to recognize all leases in the statement of financial position as assets and liabilities regardless of the leases classification. These requirements are effective for annual reporting periods beginning after December 15, 2018, including interim periods within that reporting period with early adoption permitted. The Company plans to adopt this standard effective January 1, 2019 using the modified retrospective transition method. The Company is evaluating each of its lease arrangements and is currently enhancing its systems to track and calculate additional information necessary for adoption of this standard. Although the Company believes that the adoption of the standard will result in increases to its assets and liabilities on its consolidated balance sheet as well as changes to the presentation of certain operating expenses on its consolidated statement of operations, the Company has performed a high level identification of agreements covered by this standard and is in the process of implementing a third party sponsored lease accounting information system to facilitate the accounting and financial reporting requirements. Additionally, in January 2018, the FASB issued ASU No. 2018-01, Leases (Topic 842): Land Easement Practical Expedient for Transition to Topic 842 or expired land easements that were not previously accounted for under current leases guidance in Topic 840. An entity that elects this practical expedient should evaluate new or modified land easements beginning at the date of adoption. An entity that does not elect this practical expedient should evaluate all existing or expired land easements in connection with the adoption of the new lease requirement in Topic 842 to assess whe ther they meet the definition of a lease. The Company is currently evaluating this guidance to determine whether or not to make use of this practical expedient. The Company continues to monitor relevant industry guidance regarding the implementation of the standard.</t>
  </si>
  <si>
    <t>Acquisition</t>
  </si>
  <si>
    <t>Business Combinations [Abstract]</t>
  </si>
  <si>
    <t>Note 4—Acquisition On January 18, 2018, Eclipse Resources-PA, LP, a wholly owned subsidiary of the Company, completed its acquisition of certain oil and gas leases, one producing well and other oil and gas rights and interests covering approximately 44,500 net acres located in Tioga and Potter Counties, Pennsylvania from Travis Peak Resources, LLC for an aggregate adjusted purchase price of $90 million, which was paid entirely with approximately 37.8 million shares of the Company’s common stock (the “Flat Castle Acquisition”). The transaction was accounted for as an asset acquisition. Approximately $86 million of the purchase price was allocated to unproved oil and natural gas properties and approximately $4 million was allocated to proved oil and gas properties associated with the producing well acquired. In addition, the Company capitalized approximately $1 million of transaction costs related to the acquisition. During the nine months ended September 30, 2018, the Company assigned its option to purchase the equity interests of Cardinal Midstream II, LLC (“Cardinal”) to a third party midstream provider. The third party midstream provider exercised the option and completed its acquisition of Cardinal during July 2018 and the Company is in the process of negotiating a new gathering agreement with the third party midstream provider. On August 25, 2018, the Company entered into an Agreement and Plan of Merger (the “Merger Agreement”) with BRMR and Everest Merger Sub Inc., a Delaware corporation and wholly owned subsidiary of the Company (“Merger Sub”), pursuant to which Merger Sub will merge with and into BRMR (the “Merger”), with BRMR surviving the Merger as a wholly owned subsidiary of the Company. On the terms and subject to the conditions set forth in the Merger Agreement, upon consummation of the Merger, each share of BRMR’s common stock issued and outstanding immediately prior to the effective time of the Merger (excluding any Excluded Shares or Dissenting Shares (each as defined in the Merger Agreement)) shall be converted into the right to receive from the Company 4.4259 validly issued, fully-paid and nonassessable shares of the Company’s common stock, subject to adjustment as specified in the Merger Agreement, including to reflect the 15-to-1 reverse stock split of the Company’s common stock to be effected immediately prior to, and conditioned on, the closing of the Merger (the “Eclipse reverse stock split”), resulting in an adjusted exchange ratio of 0.29506 of a share of the Company’s common stock for each share of BRMR’s common stock. The Merger Agreement contains termination rights for each of the Company and BRMR, including, among others, if the consummation of the Merger does not occur on or before February 28, 2019 (provided certain conditions are met). In connection with the termination of the Merger Agreement under specified circumstances, the Company would be required to pay BRMR a termination fee of $12 million. In connection with the termination of the Merger Agreement under specified circumstances, BRMR would be required to pay the Company a termination fee of either $12 million or $18 million, depending on the circumstances leading to the termination. In connection with the termination of the Merger Agreement by the Company or BRMR in the event BRMR’s stockholders fail to adopt the Merger Agreement (other than following a change of recommendation by the BRMR Board of Directors) or in the event Dissenting Shares exceed 12% of BRMR’s outstanding common stock, BRMR would generally be required to pay the Company $3.25 million in respect of the Company’s costs and expenses in connection with the transaction. Subject to the satisfaction or waiver of certain customary closing conditions, including the adoption of the Merger Agreement and the approval of the Merger by BRMR stockholders, the transaction is expected to close in the fourth quarter of 2018.</t>
  </si>
  <si>
    <t>Sale of Oil and Natural Gas Property Interests</t>
  </si>
  <si>
    <t>Discontinued Operations And Disposal Groups [Abstract]</t>
  </si>
  <si>
    <t>Note 5—Sale of Oil and Natural Gas Property Interests During the nine months ended September 30, 2017, the Company received approximately $0.5 million from a completed asset sale of approximately 100 acres to a third party. No gain or loss was recognized for this transaction, which was recorded as a reduction of oil and natural gas properties. During the nine months ended September 30, 2018, the Company received approximately $6.0 million from a completed asset sale of approximately 1,000 acres to a third party. As a result of this sale, the Company recognized a gain of approximately $1.5 million. During the nine months ended September 30, 2018, the Company received approximately $3.8 million from a completed asset sale of approximately 400 acres to a third party. No gain or loss was recognized for this transaction, which was recorded as a reduction of oil and natural gas properties. During the nine months ended September 30, 2018, the Company received approximately $0.3 million from an additional completed asset sale of approximately 50 acres to a third party. As a result of this sale, the Company recognized a gain of approximately $0.3 million.</t>
  </si>
  <si>
    <t>Derivative Instruments</t>
  </si>
  <si>
    <t>Derivative Instruments And Hedging Activities Disclosure [Abstract]</t>
  </si>
  <si>
    <t>Note 6—Derivative Instruments Commodity Derivatives The Company is exposed to market risk from changes in energy commodity prices within its operations. The Company utilizes derivatives to manage exposure to the variability in expected future cash flows from forecasted sales of natural gas and oil. The Company currently uses a mix of over-the-counter fixed price swaps, basis swaps and put options spreads and collars to manage its exposure to commodity price fluctuations. All of the Company’s derivative instruments are used for risk management purposes and none are held for trading or speculative purposes. The Company is exposed to credit risk in the event of non-performance by counterparties. To mitigate this risk, the Company enters into derivative contracts only with counterparties that are rated “A” or higher by S&amp;P or Moody’s. The creditworthiness of counterparties is subject to periodic review. As of September 30, 2018, the Company’s derivative instruments were with Bank of Montreal, Citibank, Goldman Sachs, Morgan Stanley, Capital One N.A., BP Energy Company and KeyBank N.A. The Company has not experienced any issues of non-performance by derivative counterparties. Below is a summary of the Company’s derivative instrument positions, as of September 30, 2018, for future production periods: Natural Gas Derivatives
Description
Volume (MMBtu/d)
Production Period
Weighted Average Price ($/MMBtu)
Natural Gas Swaps:
30,000
October 2018 – March 2019
$
2.90
20,000
October 2018 – December 2018
$
2.80
40,000
October 2018 – December 2019
$
2.80
50,000
January 2019 – December 2019
$
2.87
Natural Gas Three-way Collars:
Floor purchase price (put)
30,000
October 2018 – March 2019
$
3.00
Ceiling sold price (call)
30,000
October 2018 – March 2019
$
3.40
Floor sold price (put)
30,000
October 2018 – March 2019
$
2.50
Floor purchase price (put)
40,000
October 2018 – December 2018
$
3.11
Floor purchase price (put)
60,000
October 2018 – December 2018
$
2.80
Ceiling sold price (call)
100,000
October 2018 – December 2018
$
3.36
Floor sold price (put)
100,000
October 2018 – December 2018
$
2.50
Floor purchase price (put)
20,000
October 2018 – December 2019
$
2.75
Ceiling sold price (call)
20,000
October 2018 – December 2019
$
3.10
Floor sold price (put)
20,000
October 2018 – December 2019
$
2.30
Floor purchase price (put)
57,500
January 2019 – December 2019
$
2.72
Ceiling sold price (call)
57,500
January 2019 – December 2019
$
3.02
Floor sold price (put)
57,500
January 2019 – December 2019
$
2.30
Natural Gas Call/Put Options:
Call sold
40,000
October 2018 – December 2018
$
3.75
Call sold
30,000
January 2019 – March 2019
$
3.50
Call sold
30,000
April 2019 – December 2019
$
3.00
Call sold
10,000
January 2019 – December 2019
$
4.75
Basis Swaps:
Appalachia - Dominion
12,500
April 2019 – October 2019
$
(0.52
)
Appalachia - Dominion
12,500
April 2020 – October 2020
$
(0.52
)
Appalachia - Dominion
20,000
January 2020 – December 2020
$
(0.59
) Oil Derivatives
Description
Volume (Bbls/d)
Production Period
Weighted Price
Oil Swaps:
1,000
October 2018 – March 2019
$
61.00
Oil Three-way Collars:
Floor purchase price (put)
4,000
October 2018 – December 2018
$
45.00
Ceiling sold price (call)
4,000
October 2018 – December 2018
$
53.47
Floor sold price (put)
4,000
October 2018 – December 2018
$
35.00
Floor purchase price (put)
2,000
January 2019 – December 2019
$
50.00
Ceiling sold price (call)
2,000
January 2019 – December 2019
$
60.56
Floor sold price (put)
2,000
January 2019 – December 2019
$
40.00
Fair Values and Gains (Losses) The following table summarizes the fair value of the Company’s derivative instruments on a gross basis and on a net basis as presented in the condensed consolidated balance sheets (in thousands). None of the derivative instruments are designated as hedges for accounting purposes.
As of September 30, 2018
Gross Amount
Netting Adjustments(a)
Net Amount Presented in Balance Sheets
Balance Sheet Location
Assets
Commodity derivatives - current
$
3,611
$
(821
)
$
2,790
Other current assets
Commodity derivatives - noncurrent
186
(89
)
97
Other assets
Total assets
$
3,797
$
(910
)
$
2,887
Liabilities
Commodity derivatives - current
$
(19,381
)
$
821
$
(18,560
)
Accrued liabilities
Commodity derivatives - noncurrent
(2,551
)
89
(2,462
)
Other liabilities
Total liabilities
$
(21,932
)
$
910
$
(21,022
)
As of December 31, 2017
Gross Amount
Netting Adjustments(a)
Net Amount Presented in Balance Sheets
Balance Sheet Location
Assets
Commodity derivatives - current
$
15,971
$
(6,380
)
$
9,591
Other current assets
Commodity derivatives - noncurrent
469
(176
)
293
Other assets
Total assets
$
16,440
$
(6,556
)
$
9,884
Liabilities
Commodity derivatives - current
$
(21,256
)
$
6,380
$
(14,876
)
Accrued liabilities
Commodity derivatives - noncurrent
(252
)
176
(76
)
Other liabilities
Total liabilities
$
(21,508
)
$
6,556
$
(14,952
)
(a)
The Company has agreements in place that allow for the financial right to offset for derivative assets and derivative liabilities at settlement or in the event of a default under the agreements. The following table presents the Company’s reported gains and losses on derivative instruments and where such values are recorded in the condensed consolidated statements of operations for the periods presented (in thousands):
Amount of Gain (Loss) Recognized in Income
Derivatives not designated as hedging instruments under ASC 815
Location of Gain (Loss) Recognized in Income
Three Months Ended September 30,
Nine Months Ended September 30,
2018
2017
2018
2017
Commodity derivatives
Gain (loss) on derivative instruments
$
(3,263
)
$
(1,889
)
$
(24,055
)
$
41,385</t>
  </si>
  <si>
    <t>Fair Value Measurements</t>
  </si>
  <si>
    <t>Fair Value Disclosures [Abstract]</t>
  </si>
  <si>
    <t>Note 7—Fair Value Measurements Fair Value Measurement on a Recurring Basis The following table presents, by level within the fair value hierarchy, the Company’s assets and liabilities that are measured at fair value on a recurring basis. The carrying amounts reported in the condensed consolidated balance sheets for cash and cash equivalents, accounts receivable, and accounts payable approximate fair value due to the nature of the instrument and/or the short-term maturity of these instruments. The fair value of the Company’s derivatives is based on third-party pricing models, which utilize inputs that are readily available in the public market, such as natural gas and crude oil forward curves. These values are compared to the values given by counterparties for reasonableness. Since the Company’s derivative instruments do not include optionality, and therefore, generally have no unobservable inputs, they are classified as Level 2.
Level 1
Level 2
Level 3
Total
As of September 30, 2018: (in thousands)
Commodity derivative instruments
$
—
$
(18,135
)
$
—
$
(18,135
)
Total
$
—
$
(18,135
)
$
—
$
(18,135
)
As of December 31, 2017: (in thousands)
Commodity derivative instruments
$
—
$
(5,068
)
$
—
$
(5,068
)
Total
$
—
$
(5,068
)
$
—
$
(5,068
)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 (See Note 3— Summary of Significant Accounting Policies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 (See Note 3— Summary of Significant Accounting Policies The estimated fair values of the Company’s financial instruments closely approximate the carrying amounts due, except for long-term debt. (See Note 8— Debt</t>
  </si>
  <si>
    <t>Debt</t>
  </si>
  <si>
    <t>Debt Disclosure [Abstract]</t>
  </si>
  <si>
    <t>Note 8—Debt 8.875% Senior Unsecured Notes Due 2023 On July 6, 2015, the Company issued $550 million in aggregate principal amount of 8.875% senior unsecured notes due 2023 at an issue price of 97.903% of the principal amount of the notes, plus accrued and unpaid interest, if any, to Deutsche Bank Securities Inc. and other initial purchasers. In this private offering, the senior unsecured notes were sold for cash to qualified institutional buyers in the United States pursuant to Rule 144A of the Securities Act and to persons outside the United States in compliance with Regulation S under the Securities Act. Upon closing, the Company received proceeds of approximately $525.5 million, after deducting original issue discount, the initial purchasers’ discounts and estimated offering expenses, of which the Company used approximately $510.7 million to finance the redemption of all of its outstanding Senior PIK Notes. The Company used the remaining net proceeds to fund its capital expenditure plan and for general corporate purposes. During the three and nine months ended September 30, 2018, the Company amortized $0.9 million and $2.7 million, respectively, of deferred financing costs and debt discount to interest expense using the effective interest method. The Company amortized $0.8 million and $2.5 million of deferred financing costs and debt discount to interest expense using the effective interest method for the three and nine months ended September 30, 2017, respectively. The indenture governing the senior unsecured notes contains covenants that, among other things, limit the ability of the Company and its restricted subsidiaries to: (i) incur additional indebtedness, (ii) pay dividends on capital stock or redeem, repurchase or retire the Company’s capital stock or subordinated indebtedness, (iii) transfer or sell assets, (iv) make investments, (v) create certain liens, (vi) enter into agreements that restrict dividends or other payments to the Company from its restricted subsidiaries, (vii) consolidate, merge or transfer all or substantially all of the assets of the Company and its restricted subsidiaries, taken as a whole, (viii) engage in transactions with affiliates, and (ix) create unrestricted subsidiaries. These covenants are subject to a number of important exceptions and qualifications set forth in the indenture. In addition, if the senior unsecured notes achieve an investment grade rating from either Moody’s Investors Service, Inc. or Standard &amp; Poor’s Ratings Services, and no default under the indenture has then occurred and is continuing, many of such covenants will be suspended. The indenture also contains events of default, which include, among others and subject in certain cases to grace and cure periods, nonpayment of principal or interest, failure by the Company to comply with its other obligations under the indenture, payment defaults and accelerations with respect to certain other indebtedness of the Company and its restricted subsidiaries, failure of any guarantee on the senior unsecured notes to be enforceable, and certain events of bankruptcy or insolvency. The Company was in compliance with all applicable covenants in the indenture at September 30, 2018. Based on Level 2 market data inputs, the fair value of the senior unsecured notes at September 30, 2018 was $519.6 million. Revolving Credit Facility During the first quarter of 2014, Eclipse Resources I, LP, a wholly owned subsidiary of the Company (“Eclipse I”), entered into a $500 million senior secured revolving bank credit facility (the “revolving credit facility”) that was scheduled to mature in 2018. Borrowings under the revolving credit facility are subject to borrowing base limitations based on the collateral value of the Company’s proved properties and commodity hedge positions and are subject to semiannual redeterminations (April and October). In January 2015, the credit agreement governing the revolving credit facility was amended and restated (as amended and restated, the “Credit Agreement”), primarily to add Eclipse Resources Corporation as a party thereto and thereby subject the Company to the representations, warranties, covenants and events of default provisions therein. Relative to Eclipse I’s previous credit agreement, the Credit Agreement also (i) requires financial reporting regarding, and tests financial covenants with respect to, Eclipse Resources Corporation rather than Eclipse I, (ii) increases the basket sizes under certain of the negative covenants, and (iii) includes certain other changes favorable to Eclipse I. Other terms of the Credit Agreement remained generally consistent with Eclipse I’s previous credit agreement. On February 24, 2016, the Company amended the Credit Agreement to, among other things; adjust the quarterly minimum interest coverage ratio, which is the ratio of EBITDAX to Cash Interest Expense, and to permit the sale of certain conventional properties. The amendment to the Credit Agreement also increased the Applicable Margin (as defined in the Credit Agreement) applicable to loans and letter of credit participation fees under the Credit Agreement by 0.5% and required the Company to, within 60 days of the effectiveness of such amendment, execute and deliver additional mortgages on the Company’s oil and gas properties that include at least 90% of its proved reserves. On February 24, 2017, the Company entered into an additional amendment to the Credit Agreement that increased the borrowing base from $125 million to $175 million, while extending the maturity of the revolving credit facility to February 2020. In addition, this amendment modified the minimum interest coverage ratio covenant to a net leverage covenant of Net Debt to EBITDAX. On August 1, 2017, the Company entered into an additional amendment to the Credit Agreement that increased the borrowing base from $175 million to $225 million. At September 30, 2018 , the borrowing base was $225 million and the Company had $99 million in outstanding borrowings under the revolving credit facility. After giving effect to outstanding letters of credit issued by the C ompany totaling $33.6 million and the outstanding borrowings of $99 million, the Company had available borrowing capacity under the revolving credit facility of $92.4 million at September 30, 2018 . Subsequent to September 30, 2018 , the Compa ny borrowed an additional $ 11 million under its revolving credit facility, which reduced the available borrowing capacity to $ 81.4 million. In connection with the closing of the Merger, the Company intends to amend and restate the Credit Agreement in order to, among other things, increase the borrowing base from $ 225 million to approximately $ 375 million and extend the maturity date thereof to approximately five years after the closing of the Merger. The revolving credit facility is secured by mortgages on substantially all of the Company’s properties and guarantees from the Company’s operating subsidiaries. The revolving credit facility contains certain covenants, including restrictions on indebtedness and dividends, and requirements with respect to working capital and interest coverage ratios. Interest is payable at a variable rate based on LIBOR or the prime rate based on the Company’s election at the time of borrowing. The Company was in compliance with all applicable covenants under the revolving credit facility as of September 30, 2018. Commitment fees on the unused portion of the revolving credit facility are due quarterly at 0.5% of the unused facility based on utilization.</t>
  </si>
  <si>
    <t>Benefit Plans</t>
  </si>
  <si>
    <t>Compensation And Retirement Disclosure [Abstract]</t>
  </si>
  <si>
    <t>Note 9—Benefit Plans Defined Contribution Plan The Company currently maintains a retirement plan intended to provide benefits under section 401(K) of the Internal Revenue Code, under which employees are allowed to contribute portions of their compensation to a tax-qualified retirement account. Under the 401(K) plan, the Company provides matching contributions equal to 100% of the first 6% of employees’ eligible compensation contributed to the plan. The Company recorded compensation expense related to matching contributions, classified under general and administrative, of $0.3 million and $0.2 million for the three months ended September 30, 2018 and 2017, respectively, and $0.7 million and $0.6 million for the nine months ended September 30, 2018 and 2017, respectively.</t>
  </si>
  <si>
    <t>Stock-Based Compensation</t>
  </si>
  <si>
    <t>Disclosure Of Compensation Related Costs Sharebased Payments [Abstract]</t>
  </si>
  <si>
    <t xml:space="preserve">Note 10—Stock-Based Compensation The Company is authorized to grant up to 25,000,000 shares of common stock under its Amended and Restated 2014 Long-Term Incentive Plan (as amended, the “Plan”). The Plan allows stock-based compensation awards to be granted in a variety of forms, including stock options, stock appreciation rights, restricted stock awards, restricted stock unit awards, dividend equivalent rights, qualified performance-based awards and other types of awards. The terms and conditions of the awards granted are established by the Compensation Committee of the Company’s Board of Directors. A total of 7,074,218 shares were available for future grants under the Plan as of September 30, 2018. Our stock-based compensation expense was as follows for the three and nine months ended September 30, 2018 and 2017 (in thousands):
Three Months Ended September 30,
Nine Months Ended September 30,
2018
2017
2018
2017
Restricted stock units
$
1,026
$
1,351
$
3,164
$
3,943
Performance units
1,047
987
2,685
2,627
Restricted stock issued to directors
98
90
282
287
Total expense
$
2,171
$
2,428
$
6,131
$
6,857
Restricted Stock Units Restricted stock unit awards vest subject to the satisfaction of service requirements. The Company recognizes expense related to restricted stock and restricted stock unit awards on a straight-line basis over the requisite service period, which is three years. The grant date fair values of these awards are determined based on the closing price of the Company’s common stock on the date of the grant. As of September 30, 2018, there was $4.9 million of total unrecognized compensation cost related to outstanding restricted stock units. The weighted average period for the shares to vest is approximately 1 year. A summary of employee restricted stock unit awards activity during the nine months ended September 30, 2018 is as follows:
Number of shares
Weighted average grant date fair value
Aggregate intrinsic value (in thousands)
Total awarded and unvested, December 31, 2017
4,057,354
$
2.48
$
9,738
Granted
1,498,524
1.70
Vested
(1,986,104
)
2.83
Forfeited
(38,077
)
2.11
Total awarded and unvested, September 30, 2018
3,531,697
$
1.95
$
4,203
Performance Units Performance unit awards vest subject to the satisfaction of a three-year service requirement and based on Total Shareholder Return, as compared to an industry peer group over that same period. The performance unit awards are measured at the grant date at fair value using a Monte Carlo valuation method. As of September 30, 2018, there was $4.4 million of total unrecognized compensation cost related to outstanding performance units. The weighted average period for the shares to vest is approximately 1 year. A summary of performance stock unit awards activity during the nine months ended September 30, 2018 is as follows:
Number of shares
Weighted average grant date fair value
Aggregate intrinsic value (in thousands)
Total awarded and unvested, December 31, 2017
3,966,377
$
1.82
$
11,257
Granted
1,498,524
1.92
Vested
(173,041
)
1.83
Forfeited
(60,127
)
1.83
Total awarded and unvested, September 30, 2018
5,231,733
$
1.85
$
—
The determination of the fair value of the performance unit awards noted above uses significant Level 3 assumptions in the fair value hierarchy including an estimate of the timing of forfeitures, the risk free rate and a volatility estimate tied to the Company’s stock price. Prior to 2018, the volatility estimate was tied to the Company’s public peer group. The following table presents the assumptions used to determine the fair value for performance stock units granted during the nine months ended September 30, 2018 and 2017:
Nine Months Ended September 30,
2018
2017
Volatility
89.70
%
50.41
%
Risk-free interest rate
2.37
%
1.34
% Restricted Stock Issued to Directors On May 18, 2016, the Company issued an aggregate of 149,448 restricted shares of common stock to its three non-employee members of its Board of Directors that are not affiliated with the Company’s controlling stockholder, which became fully vested on May 18, 2017. For the nine months ended September 30, 2017, the Company recognized expense of approximately $0.2 million related to these awards. On May 17, 2017, the Company issued an aggregate of 153,192 restricted shares of common stock to its three non-employee members of its Board of Directors that are not affiliated with the Company’s controlling stockholder, which became fully vested on May 17, 2018. For the three and nine months ended September 30, 2017, the Company recognized expense of approximately $0.1 million and $0.3 million, respectively, related to these awards. For the nine months ended September 30, 2018, the Company recognized expense of approximately $0.1 million related to these awards. On May 16, 2018, the Company i ssued an aggregate of 232,143 restricted shares of common stock to its three non-employee members of its Board of Directors that are not affiliated with the Company’s controlling stockholder, which are scheduled to fully vest on May 16, 2019. For the three and nine months ended September 30, 2018 , the Company recognized expense of approximately $ 0.1 million and $ 0.2 million, respectively, related to these awards. As of September 30, 2018 , there was approximately $ 0.2 million of total unrecog nized compensation cost related to outstanding restricted stock issued to the Company’s directors. </t>
  </si>
  <si>
    <t>Earnings (Loss) Per Share</t>
  </si>
  <si>
    <t>Earnings Per Share [Abstract]</t>
  </si>
  <si>
    <t>Note 11—Earnings (Loss) Per Share Earnings (Loss) Per Share Basic earnings (loss) per share (“EPS”) is computed by dividing net income (loss) by the weighted-average number of shares of common stock outstanding during the period. Diluted EPS takes into account the dilutive effect of potential common stock that could be issued by the Company in conjunction with any stock awards that have been granted to directors and employees. In accordance with FASB ASC Topic 260, awards of non-vested shares shall be considered to be outstanding as of the grant date for purposes of computing diluted EPS even though their exercise is contingent upon vesting. During periods in which the Company incurs a net loss, diluted weighted-average shares outstanding are equal to basic weighted-average shares outstanding because the effect of all equity awards is antidilutive. The following is a calculation of the basic and diluted weighted-average number of shares of common stock and EPS for the three and nine months ended September 30, 2018 and 2017:
Three Months Ended September 30,
(in thousands, except per share data)
2018
2017
Income (Loss)
Shares
Per Share
Income (Loss)
Shares
Per Share
Basic:
Net income (loss), shares, basic
$
3,998
302,154
$
0.01
$
(16,694
)
262,586
$
(0.06
)
Weighted-average number of shares of common stock-diluted:
Restricted stock and performance unit awards
—
395
—
—
Diluted:
Net income (loss), shares, diluted
$
3,998
302,548
$
0.01
$
(16,694
)
262,586
$
(0.06
)
Nine Months Ended September 30,
(in thousands, except per share data)
2018
2017
Income (Loss)
Shares
Per Share
Income (Loss)
Shares
Per Share
Basic:
Net income (loss), shares, basic
$
(17,662
)
299,212
$
(0.06
)
$
21,647
262,044
$
0.08
Weighted-average number of shares of common stock-diluted:
Restricted stock and performance unit awards
—
—
—
2,673
Diluted:
Net income (loss), shares, diluted
$
(17,662
)
299,212
$
(0.06
)
$
21,647
264,717
$
0.08</t>
  </si>
  <si>
    <t>Related Party Transactions</t>
  </si>
  <si>
    <t>Related Party Transactions [Abstract]</t>
  </si>
  <si>
    <t>Note 12—Related Party Transactions During the three and nine months ended September 30, 2018, the Company incurred approximately $0.2 million and $0.5 million, respectively, related to flight charter services provided by BWH Air, LLC and BWH Air II, LLC, which are owned by the Company’s Chairman, President and Chief Executive Officer. The Company incurred approximately $0.2 million and $0.4 million related to such services during each of the three and nine months ended September 30, 2017. The fees are paid in accordance with a standard service contract that does not obligate the Company to any minimum terms. Travis Peak Resources, LLC, the seller from whom the Company acquired assets in the Flat Castle Acquisition, is an affiliate of EnCap Investments L.P. (“EnCap”). EnCap has representatives on the Board, and affiliates of EnCap collectively beneficially own a majority of the outstanding shares of our common stock. (See Note 4— Acquisition</t>
  </si>
  <si>
    <t>Commitments and Contingencies</t>
  </si>
  <si>
    <t>Commitments And Contingencies Disclosure [Abstract]</t>
  </si>
  <si>
    <t>Note 13—Commitments and Contingencies (a) Legal Matters From time to time, the Company may be a party to legal proceedings arising in the ordinary course of business. Management does not believe that a material loss is probable as a result of such proceedings. (b) Environmental Matters The Compan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the Company could be adversely affected. (c) Leases The development of the Company’s oil and natural gas properties under their related leases will require a significant amount of capital. The timing of those expenditures will be determined by the lease provisions, the term of the lease and other factors associated with unproved leasehold acreage. To the extent that the Company is not the operator of oil and natural gas properties that it owns an interest in, the timing, and to some degree the amount, of capital expenditures will be controlled by the operator of such properties. The Company leases office space under an operating lease that expires in 2024. The Company recognized rent expense of $0.2 $0.5</t>
  </si>
  <si>
    <t>Income Tax</t>
  </si>
  <si>
    <t>Income Tax Disclosure [Abstract]</t>
  </si>
  <si>
    <t>Note 14—Income Tax For the year ending December 31, 2018, the Company’s annual estimated effective tax rate is forecasted to be 0%, exclusive of discrete items. The Company expects to incur book income but a tax loss in fiscal year 2018, and thus, no current federal income taxes are anticipated to be paid. The Company computes its quarterly taxes under the effective tax rate method based on applying an anticipated annual effective tax rate to the Company’s year-to-date loss. On December 22, 2017, the Public Law No. 115-97, commonly referred to as the Tax Cuts and Jobs Act, resulted in the reduction in the U.S. statutory rate from 35% to 21%. The Company’s interest expense deduction has the potential to be limited as a result of the enactment of the Tax Cuts and Jobs Act; however, the impact is anticipated to be minimal as a result of its full valuation allowance. Future interpretations relating to the passage of the Tax Cuts and Jobs Act which vary from our current interpretation, and possible changes to state tax laws in response to the recently enacted federal legislation, may have a significant effect on our future taxable position. Due to the complexities involved in the accounting for the enactment of the new law, the SEC Staff Accounting Bulletin (“SAB”) 118 allowed a provisional estimate for the year ended December 31, 2017, which the Company made. As of September 30, 2018, the Company has not made any material adjustments to its provisional estimate at year-end 2017. The Company will continue to analyze the impact of the new law and additional impacts will be recorded as they are identified during the measurement period provided for in SAB 118. In forecasting the 2018 annual estimated effective tax rate, management believes that it should limit any tax benefit suggested by the tax effect of the forecasted book income such that no net deferred tax asset is recorded in 2018. Management reached this conclusion considering several factors such as: (i) the Company’s short tax history, (ii) the lack of carryback potential resulting in a tax refund, and (iii) in light of current commodity pricing uncertainty, there is insufficient external evidence to suggest that net tax attribute carryforwards are collectible beyond offsetting existing deferred tax liabilities inherent in the Company’s balance sheet. At this time, the estimated valuation allowance decrease to be recorded in 2018 is $1 million, resulting in an estimated valuation allowance of $213 million as of December 31, 2018.</t>
  </si>
  <si>
    <t>Subsidiary Guarantors</t>
  </si>
  <si>
    <t>Text Block [Abstract]</t>
  </si>
  <si>
    <t>Note 15—Subsidiary Guarantors The Company’s wholly-owned subsidiaries each have fully and unconditionally, joint and severally, guaranteed the Company’s 8.875% senior unsecured notes (See Note 8— Debt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by way of merger, consolidation, or otherwise; or
•
if the Company designates any restricted subsidiary that is a guarantor to be an unrestricted subsidiary in accordance with the terms of the indenture governing the senior unsecured notes.</t>
  </si>
  <si>
    <t>Subsequent Events</t>
  </si>
  <si>
    <t>Subsequent Events [Abstract]</t>
  </si>
  <si>
    <t xml:space="preserve">Note 16—Subsequent Events Management has evaluated subsequent events and believes there are no events that would have a material impact on the aforementioned financial statements and related disclosures, other than those disclosed in the accompanying notes to the condensed consolidated financial statements (See Note 4— Acquisition Debt </t>
  </si>
  <si>
    <t>Summary of Significant Accounting Policies (Policies)</t>
  </si>
  <si>
    <t>Cash and Cash Equivalents</t>
  </si>
  <si>
    <t>(a)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t>
  </si>
  <si>
    <t>Accounts Receivable</t>
  </si>
  <si>
    <t>(b) Accounts Receivable Accounts receivable are carried at estimated net realizable value. Receivables deemed uncollectible are charged directly to expens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counterparty. The Company did not deem any of its accounts receivables to be uncollectible as of September 30, 2018 or December 31, 2017. The Company accrues revenue due to timing differences between the delivery of natural gas, NGLs, and crude oil and the receipt of a delivery statement. These revenues are recorded based upon volumetric data from the Company’s records and management’s estimates of the related commodity sales and transportation and compression fees. The Company had $75.2 million and $52.9 million of accrued revenues, net of certain expenses, at September 30, 2018 and December 31, 2017, respectively, which were included in accounts receivable within the Company’s condensed consolidated balance sheets.</t>
  </si>
  <si>
    <t>Property and Equipment</t>
  </si>
  <si>
    <t>(c)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nd amortization expense (see “Depreciation, Depletion and Amortization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densed consolidated statements of operations. Upon the sale of an individual well, the proceeds are credited to accumulated depreciation and depletion within the Company’s condensed consolidated balance sheets. Upon the sale of an entire interest in an unproved property where the property had been assessed for impairment individually, a gain or loss is recognized in the Company’s condensed consolidated statements of operations. Upon the sale of an entire interest in an unproved property where the property had been assessed for impairment on a group basis, no gain or loss is recognized in the Company’s consolidated statements of operations unless the proceeds exceed the original cost of the property, in which case a gain is recognized in the amount of such excess. If a partial interest in an unproved property is sold, any funds received are accounted for as a reduction of the cost in the interest retained. A summary of property and equipment including oil and natural gas properties is as follows (in thousands):
September 30, 2018
December 31, 2017
Oil and natural gas properties:
Unproved
$
485,123
$
459,549
Proved
2,147,024
1,896,081
Gross oil and natural gas properties
2,632,147
2,355,630
Less accumulated depreciation, depletion and amortization
(1,344,998
)
(1,248,200
)
Oil and natural gas properties, net
1,287,149
1,107,430
Other property and equipment
14,344
13,508
Less accumulated depreciation
(7,726
)
(6,566
)
Other property and equipment, net
6,618
6,942
Property and equipment, net
$
1,293,767
$
1,114,372
Exploration expenses, including geological and geophysical expenses and delay rentals for unevaluated oil and gas properties are charged to expense as incurred. Exploratory drilling costs are initially capitalized as unproved property, not subject to depletion, but charged to expense if and when the well is determined not to have found proved oil and gas reserves. The Company capitalized interest expense totaling $0.4 million and $0.9 million for the three months ended September 30, 2018 and 2017, respectively. The Company capitalized interest expense totaling $1.4 million and $1.8 million for the nine months ended September 30, 2018 and 2017, respectively. Other Property and Equipment Other property and equipment include land, buildings, leasehold improvements, vehicles, computer equipment and software, telecommunications equipment, and furniture and fixtures. These items are recorded at cost, or fair value if acquired through a business acquisition.</t>
  </si>
  <si>
    <t>Revenue Recognition</t>
  </si>
  <si>
    <t>(d) Revenue Recognition Product Revenue The Company’s revenues are primarily derived from the sale of natural gas and oil production, as well as the sale of NGLs that are extracted from the natural gas. Sales of natural gas, NGLs, and oil are recognized when the Company satisfies a performance obligation by transferring control of a product to a customer. Payment is generally received one month after the sale has occurred. Natural Gas Under the Company’s natural gas sales contracts, the Company delivers natural gas to the purchaser at an agreed upon delivery point. Natural gas is transported from the wellhead to delivery points specified under sales contracts. To deliver natural gas to these points, the Company uses third parties to gather, compress, process and transport the natural gas. The Company maintains control of the natural gas during gathering, compression, processing, and transportation. The Company’s sales contracts provide that it receive a specific index price adjusted for pricing differentials. The Company transfers control of the product at the delivery point and recognizes revenue based on the contract price. The costs to gather, compress, process and transport the natural gas are recorded as transportation, gathering and compression expense. NGLs The Company sells NGLs directly to the NGLs purchaser. For these NGLs, the sales contracts provide that the Company deliver the product to the purchaser at an agreed upon delivery point and that the Company receives a specific index price adjusted for pricing differentials. The Company transfers control of the product to the purchaser at the delivery point and recognizes revenue based on the contract price. The costs to further process and transport NGLs are recorded as transportation, gathering and compression expense. Oil Under the Company’s oil sales contracts, the Company generally sells oil to the purchaser from storage tanks at central stabilization facilities and well pads and collects a contractually agreed upon index price, net of pricing differentials. The Company transfers control of the product from the central stabilization facilities and well pads to the purchaser and recognizes revenue based on the contract price. Marketing Revenue Brokered natural gas and marketing revenues are derived from activities to purchase and sell third-party natural gas and to market excess firm transportation capacity to third parties. The Company retains control of the purchased natural gas and NGLs prior to delivery to the purchaser. The Company has concluded that it is the principal in these arrangements and therefore the Company recognizes revenue on a gross basis, with costs to purchase and transport natural gas presented as brokered natural gas and marketing expense. Contracts to sell third party natural gas are generally subject to similar terms as contracts to sell the Company’s produced natural gas and NGLs. The Company satisfies performance obligations to the purchaser by transferring control of the product at the delivery point and recognizes revenue based on the price received from the purchaser. Disaggregation o f Revenue The following table illustrates the revenue disaggregated by type for the three and nine months ended September 30, 2018 and 2017:
Three Months Ended September 30,
Nine Months Ended September 30,
2018
2017
2018
2017
Revenues (in thousands)
Natural gas sales
$
65,756
$
65,970
$
178,648
$
187,280
NGL sales
25,074
13,741
63,520
41,954
Oil sales
36,349
11,838
98,452
47,940
Brokered natural gas and marketing revenue
2,944
—
3,318
2,428
Total revenues
$
130,123
$
91,549
$
343,938
$
279,602
Transaction Price Allocated to Remaining Performance Obligations A significant number of the Company’s product sales are short-term in nature with a contract term of one year or less. For those contracts, the Company has utilized the practical expedient allowed in the revenue accounting standard that exempts the Company from disclosure of the transaction price allocated to remaining performance obligations if the performance obligations are part of a contract that has an original expected duration of one year or less. For any product sales that have a contract term greater than one year, the Company has also utilized the practical expedient that states that it is not required to disclose the transaction price allocated to remaining performance obligations if the variable consideration is allocated entirely to a wholly unsatisfied performance obligation. Under these product sales contracts, each unit of product generally represents a separate performance obligation; therefore, future volumes are wholly unsatisfied and disclosure of the transaction price allocated to remaining performance obligations is not required. Currently, any product sales that have a contractual term greater than one year have no long-term fixed considerations. Contract Balances Under the Company’s sales contracts, customers are invoiced once performance obligations have been satisfied, at which point payment is unconditional. Accordingly, the Company’s product sales contracts do not give rise to contract assets or liabilities. Accounts receivable attributable to the Company’s revenue contracts with customers was $75.2 million and $52.9 million at September 30, 2018 and December 31, 2017, respectively.</t>
  </si>
  <si>
    <t>Concentration of Credit Risk</t>
  </si>
  <si>
    <t xml:space="preserve">(e) Concentration of Credit Risk The Company’s principal exposures to credit risk are through the sale of its oil and natural gas production and related products and services, joint interest owner receivables and receivables resulting from commodity derivative contracts. The inability or failure of the Company’s significant customers or counterparties to meet their obligations or their insolvency or liquidation may adversely affect the Company’s financial results. The following table summarizes the Company’s concentration of receivables, net of allowances (if any), by product or service as of September 30, 2018 and December 31, 2017 (in thousands):
September 30, 2018
December 31, 2017
Receivables by product or service:
Sale of oil and natural gas and related products and services
$
75,205
$
52,908
Joint interest owners
49,450
23,154
Derivatives
602
1,528
Other
28
19
Total
$
125,285
$
77,609
Oil and natural gas customers include pipelines, distribution companies, producers, gas marketers and industrial users primarily located in the State of Ohio. As a general policy, collateral is not required for receivables, but customers’ financial condition and credit worthiness are evaluated regularly. 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the Company’s policy is to enter into derivative contracts only with counterparties that are creditworthy financial institutions deemed by management as competent and competitive market-makers. Additionally, the Company uses master netting agreements to minimize credit-risk exposure. The creditworthiness of the Company’s counterparties is subject to periodic review. The fair value of the Company’s unsettled commodity derivative contracts was a net liability position of $18.1 million and $5.1 million at September 30, 2018 and December 31, 2017, respectively. Other than, as provided by its revolving credit facility, the Company is not required to provide credit support or collateral to any of its counterparties under the Company’s contracts, nor are such counterparties required to provide credit support to the Company. As of September 30, 2018 and December 31, 2017, the Company did not have past-due receivables from or payables to any of such counterparties. </t>
  </si>
  <si>
    <t>Depreciation, Depletion and Amortization</t>
  </si>
  <si>
    <t>(f) Depreciation, Depletion and Amortization Oil and Natural Gas Properties Depreciation, depletion and amortiza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totaled approximately $33.8 million and $35.1 million for the three months ended September 30, 2018 and 2017, respectively, and $96.8 million and $85.4 million for the nine months ended September 30, 2018 and 2017, respectively. Other Property and Equipment Depreciation with respect to other property and equipment is calculated using straight-line methods based on expected lives of the individual assets or groups of assets ranging from 5 to 40 years. Depreciation totaled approximately $0.5</t>
  </si>
  <si>
    <t>Impairment of Long-Lived Assets</t>
  </si>
  <si>
    <t>(g) Impairment of Long-Lived Assets The Company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for impairment of the Company’s oil and gas properties is done by determining if the historical cost of proved and un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re were no impairments of proved properties for the three or nine months ended September 30, 2018 or the three or nine months ended September 30, 2017. When an impairment charge is recognized it represents a significant Level 3 measurement in the fair value hierarchy. The primary input used is the Company’s forecasted discount net cash flow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oil and natural gas properties are periodically assessed for impairment by considering future drilling and exploration plans, results of exploration activities, commodity price outlooks, planned future sales and expiration of all or a portion of the properties. An impairment charge is recorded if conditions indicate the Company will not explore the acreage prior to expiration of the applicable leases. The Company recorded impairment charges of unproved oil and gas properties related to lease expirations of approximately $7.0 million and $4.1 million for the three months ended September 30, 2018 and 2017, respectively, and approximately $20.6 million and $12.4 million for the nine months ended September 30, 2018 and 2017, respectively. The increase in impairment charges during the three and nine months ended September 30, 2018 is the result of an increase in expected lease expirations due to the reduction in the Company’s planned future drilling activity due to the current commodity price environment. These costs are included in exploration expense in the condensed consolidated statements of operations.</t>
  </si>
  <si>
    <t>Income Taxes</t>
  </si>
  <si>
    <t>(h) Income Taxes The Company accounts for income taxes, as required, under the liability method as set out in the FASB’s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ASC Topic 740 further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the uncertain tax position guidance and in subsequent periods. This interpretation also provides guidance on measurement, derecognition, classification, interest and penalties, accounting in interim periods, disclosure and transition. The Company has not recorded a reserve for any uncertain tax positions to date.</t>
  </si>
  <si>
    <t>Fair Value of Financial Instruments</t>
  </si>
  <si>
    <t>(i)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Level 3 —Unobservable inputs that reflect the entity’s own assumptions about the assumption market participants would use in the pricing of the asset or liability and are consequently not based on market activity but rather through particular valuation techniques.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Derivative Financial Instruments</t>
  </si>
  <si>
    <t>(j) Derivative Financial Instruments The Company uses derivative financial instruments to reduce exposure to fluctuations in the prices of the energy commodities it sells. Derivatives are recorded at fair value and are included on the condensed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densed consolidated balance sheets where the right to offset exists. The Company’s derivative instruments were not designated as hedges for accounting purposes for any of the periods presented. Accordingly, the changes in fair value are recognized in the condensed consolidated statements of operation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t>
  </si>
  <si>
    <t>Asset Retirement Obligation</t>
  </si>
  <si>
    <t>(k) Asset Retirement Obligation The Company recognizes a legal liability for its asset retirement obligations (“ARO”) in accordance with ASC Topic 410, “Asset Retirement and Environmental Obligations,” associated with the retirement of a tangible long-lived asset, in the period in which it is incurred or becomes determinable, with an associated increase in the carrying amount of the related long-lived asset. The cost of the tangible asset, including the initially recognized asset retirement cost, is depreciated over the useful life of the asset and accretion expense is recognized over time as the discounted liability is accreted to its expected settlement value. The Company measures the fair value of its ARO using expected future cash outflows for abandonment discounted back to the date that the abandonment obligation was measured using an estimated credit adjusted rate, which was 10.33% for each of the nine months ended September 30, 2018 and 2017. Estimating the future ARO requires management to make estimates and judgments based on historical estimate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The following table sets forth the changes in the Company’s ARO liability for the nine months ended September 30, 2018 (in thousands):
Nine Months Ended September 30, 2018
Asset retirement obligations, beginning of period
$
6,029
Additional liabilities incurred
388
Accretion
486
Asset retirement obligations, end of period
$
6,903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t>
  </si>
  <si>
    <t>Lease Obligations</t>
  </si>
  <si>
    <t>(l) Lease Obligations The Company leases office space under an operating lease that expires in 2024. The lease term begins on the date of initial possession of the leased property for purposes of recognizing lease expense on a straight-line basis over the term of the lease. The Company does not assume renewals in its determination of the lease term unless the renewals are deemed to be reasonably assured at lease inception.</t>
  </si>
  <si>
    <t>Off-Balance Sheet Arrangements</t>
  </si>
  <si>
    <t>(m) Off-Balance Sheet Arrangements The Company does not have any off-balance sheet arrangements.</t>
  </si>
  <si>
    <t>Segment Reporting</t>
  </si>
  <si>
    <t>(n)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t>
  </si>
  <si>
    <t>Debt Issuance Costs</t>
  </si>
  <si>
    <t>(o) Debt Issuance Costs The expenditures related to issuing debt are capitalized and reported as a reduction of the Company’s debt balance in the accompanying balance sheets. These costs are amortized over the expected life of the related instruments using the effective interest rate method. When debt is retired before maturity or modifications significantly change the cash flows, related unamortized costs are expensed.</t>
  </si>
  <si>
    <t>Recent Accounting Pronouncements</t>
  </si>
  <si>
    <t>(p) Recent Accounting Pronouncements Recently Adopted In May 2014, the FASB issued ASU 2014-09, “Revenue from Contracts with Customers (Topic 606)” (“Update 2014-09”), which supersedes the revenue recognition requirements (and some cost guidance) in Topic 605, Revenue Recognition,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Update 2014-09. Topic 606 requires an entity to recognize revenue to depict the transfer of promised goods or services to customers in an amount that reflects the consideration to which the entity expects to be entitled in exchange for those goods or services. The Company adopted this standard effective January 1, 2018 using the modified retrospective method. The Company did not recognize a significant impact on its financial position or results of operations. Upon adoption of this new standard, the Company did not record a cumulative effect adjustment nor did the Company alter its existing information technology and internal controls outside of ongoing contract review processes in order to identify the impact of future revenue contracts entered into by the Company. Additional disclosures have been included to provide further detail regarding the Company’s revenue recognition policies. In August 2016, the FASB issued ASU 2016-15, “Statement of Cash Flows (Topic 230): Classification of Certain Cash Receipts and Cash Payments.” The new standard provides guidance on how certain cash receipts and cash payments are presented and classified on the statement of cash flows. These requirements are effective for annual reporting periods beginning after December 15, 2017, including interim periods within that reporting period, with early adoption permitted. The Company adopted this standard effective January 1, 2018 and did not recognize a significant impact on its financial position, results of operations, or statement of cash flows. In January 2017, the FASB issued ASU 2017-01, “Business Combinations (Topic 805): Clarifying the Definition of a Business.” Currently under the standard, there are three elements of a business: inputs, processes and outputs. The revised guidance adds an initial screen test to determine if substantially all of the fair value of the gross assets acquired is concentrated in a single asset or group of similar assets. If that screen is met, the set of assets is not a business. The new framework also specifies the minimum required inputs and processes necessary to be a business. This amendment is effective for periods after December 15, 2017, with early adoption permitted. The Company adopted this standard effective January 1, 2018 and considered the new guidance in its assessment of the accounting treatment for the Flat Castle Acquisition. (See Note 4— Acquisition Accounting Pronouncements Not Yet Adopted In February 2016, the FASB issued ASU 2016-02, “Leases (Topic 842).” The new standard provides guidance to increase transparency and comparability among organizations and industries by recognizing lease assets and liabilities on the balance sheet and disclosing key information about leasing arrangements. An entity will be required to recognize all leases in the statement of financial position as assets and liabilities regardless of the leases classification. These requirements are effective for annual reporting periods beginning after December 15, 2018, including interim periods within that reporting period with early adoption permitted. The Company plans to adopt this standard effective January 1, 2019 using the modified retrospective transition method. The Company is evaluating each of its lease arrangements and is currently enhancing its systems to track and calculate additional information necessary for adoption of this standard. Although the Company believes that the adoption of the standard will result in increases to its assets and liabilities on its consolidated balance sheet as well as changes to the presentation of certain operating expenses on its consolidated statement of operations, the Company has performed a high level identification of agreements covered by this standard and is in the process of implementing a third party sponsored lease accounting information system to facilitate the accounting and financial reporting requirements. Additionally, in January 2018, the FASB issued ASU No. 2018-01, Leases (Topic 842): Land Easement Practical Expedient for Transition to Topic 842 or expired land easements that were not previously accounted for under current leases guidance in Topic 840. An entity that elects this practical expedient should evaluate new or modified land easements beginning at the date of adoption. An entity that does not elect this practical expedient should evaluate all existing or expired land easements in connection with the adoption of the new lease requirement in Topic 842 to assess whe ther they meet the definition of a lease. The Company is currently evaluating this guidance to determine whether or not to make use of this practical expedient. The Company continues to monitor relevant industry guidance regarding the implementation of the standard.</t>
  </si>
  <si>
    <t>Summary of Significant Accounting Policies (Tables)</t>
  </si>
  <si>
    <t>Summary of Property and Equipment Including Oil and Natural Gas Properties</t>
  </si>
  <si>
    <t>A summary of property and equipment including oil and natural gas properties is as follows (in thousands):
September 30, 2018
December 31, 2017
Oil and natural gas properties:
Unproved
$
485,123
$
459,549
Proved
2,147,024
1,896,081
Gross oil and natural gas properties
2,632,147
2,355,630
Less accumulated depreciation, depletion and amortization
(1,344,998
)
(1,248,200
)
Oil and natural gas properties, net
1,287,149
1,107,430
Other property and equipment
14,344
13,508
Less accumulated depreciation
(7,726
)
(6,566
)
Other property and equipment, net
6,618
6,942
Property and equipment, net
$
1,293,767
$
1,114,372</t>
  </si>
  <si>
    <t>Summary of Revenue Disaggregated by Type</t>
  </si>
  <si>
    <t>The following table illustrates the revenue disaggregated by type for the three and nine months ended September 30, 2018 and 2017:
Three Months Ended September 30,
Nine Months Ended September 30,
2018
2017
2018
2017
Revenues (in thousands)
Natural gas sales
$
65,756
$
65,970
$
178,648
$
187,280
NGL sales
25,074
13,741
63,520
41,954
Oil sales
36,349
11,838
98,452
47,940
Brokered natural gas and marketing revenue
2,944
—
3,318
2,428
Total revenues
$
130,123
$
91,549
$
343,938
$
279,602</t>
  </si>
  <si>
    <t>Changes in Company's Asset Retirement Obligation Liability</t>
  </si>
  <si>
    <t>The following table sets forth the changes in the Company’s ARO liability for the nine months ended September 30, 2018 (in thousands):
Nine Months Ended September 30, 2018
Asset retirement obligations, beginning of period
$
6,029
Additional liabilities incurred
388
Accretion
486
Asset retirement obligations, end of period
$
6,903</t>
  </si>
  <si>
    <t>Accounts Receivable [Member] | Product Concentration Risk [Member]</t>
  </si>
  <si>
    <t>Concentration Risk</t>
  </si>
  <si>
    <t>The following table summarizes the Company’s concentration of receivables, net of allowances (if any), by product or service as of September 30, 2018 and December 31, 2017 (in thousands):
September 30, 2018
December 31, 2017
Receivables by product or service:
Sale of oil and natural gas and related products and services
$
75,205
$
52,908
Joint interest owners
49,450
23,154
Derivatives
602
1,528
Other
28
19
Total
$
125,285
$
77,609</t>
  </si>
  <si>
    <t>Derivative Instruments (Tables)</t>
  </si>
  <si>
    <t>Summary of Derivative Instrument Positions for Future Production Periods</t>
  </si>
  <si>
    <t>Below is a summary of the Company’s derivative instrument positions, as of September 30, 2018, for future production periods:
Natural Gas Derivatives
Description
Volume (MMBtu/d)
Production Period
Weighted Average Price ($/MMBtu)
Natural Gas Swaps:
30,000
October 2018 – March 2019
$
2.90
20,000
October 2018 – December 2018
$
2.80
40,000
October 2018 – December 2019
$
2.80
50,000
January 2019 – December 2019
$
2.87
Natural Gas Three-way Collars:
Floor purchase price (put)
30,000
October 2018 – March 2019
$
3.00
Ceiling sold price (call)
30,000
October 2018 – March 2019
$
3.40
Floor sold price (put)
30,000
October 2018 – March 2019
$
2.50
Floor purchase price (put)
40,000
October 2018 – December 2018
$
3.11
Floor purchase price (put)
60,000
October 2018 – December 2018
$
2.80
Ceiling sold price (call)
100,000
October 2018 – December 2018
$
3.36
Floor sold price (put)
100,000
October 2018 – December 2018
$
2.50
Floor purchase price (put)
20,000
October 2018 – December 2019
$
2.75
Ceiling sold price (call)
20,000
October 2018 – December 2019
$
3.10
Floor sold price (put)
20,000
October 2018 – December 2019
$
2.30
Floor purchase price (put)
57,500
January 2019 – December 2019
$
2.72
Ceiling sold price (call)
57,500
January 2019 – December 2019
$
3.02
Floor sold price (put)
57,500
January 2019 – December 2019
$
2.30
Natural Gas Call/Put Options:
Call sold
40,000
October 2018 – December 2018
$
3.75
Call sold
30,000
January 2019 – March 2019
$
3.50
Call sold
30,000
April 2019 – December 2019
$
3.00
Call sold
10,000
January 2019 – December 2019
$
4.75
Basis Swaps:
Appalachia - Dominion
12,500
April 2019 – October 2019
$
(0.52
)
Appalachia - Dominion
12,500
April 2020 – October 2020
$
(0.52
)
Appalachia - Dominion
20,000
January 2020 – December 2020
$
(0.59
) Oil Derivatives
Description
Volume (Bbls/d)
Production Period
Weighted Price
Oil Swaps:
1,000
October 2018 – March 2019
$
61.00
Oil Three-way Collars:
Floor purchase price (put)
4,000
October 2018 – December 2018
$
45.00
Ceiling sold price (call)
4,000
October 2018 – December 2018
$
53.47
Floor sold price (put)
4,000
October 2018 – December 2018
$
35.00
Floor purchase price (put)
2,000
January 2019 – December 2019
$
50.00
Ceiling sold price (call)
2,000
January 2019 – December 2019
$
60.56
Floor sold price (put)
2,000
January 2019 – December 2019
$
40.00</t>
  </si>
  <si>
    <t>Fair Value of Derivative Instruments on a Gross Basis and on a Net basis as Presented in Consolidated Balance Sheets</t>
  </si>
  <si>
    <t>The following table summarizes the fair value of the Company’s derivative instruments on a gross basis and on a net basis as presented in the condensed consolidated balance sheets (in thousands). None of the derivative instruments are designated as hedges for accounting purposes.
As of September 30, 2018
Gross Amount
Netting Adjustments(a)
Net Amount Presented in Balance Sheets
Balance Sheet Location
Assets
Commodity derivatives - current
$
3,611
$
(821
)
$
2,790
Other current assets
Commodity derivatives - noncurrent
186
(89
)
97
Other assets
Total assets
$
3,797
$
(910
)
$
2,887
Liabilities
Commodity derivatives - current
$
(19,381
)
$
821
$
(18,560
)
Accrued liabilities
Commodity derivatives - noncurrent
(2,551
)
89
(2,462
)
Other liabilities
Total liabilities
$
(21,932
)
$
910
$
(21,022
)
As of December 31, 2017
Gross Amount
Netting Adjustments(a)
Net Amount Presented in Balance Sheets
Balance Sheet Location
Assets
Commodity derivatives - current
$
15,971
$
(6,380
)
$
9,591
Other current assets
Commodity derivatives - noncurrent
469
(176
)
293
Other assets
Total assets
$
16,440
$
(6,556
)
$
9,884
Liabilities
Commodity derivatives - current
$
(21,256
)
$
6,380
$
(14,876
)
Accrued liabilities
Commodity derivatives - noncurrent
(252
)
176
(76
)
Other liabilities
Total liabilities
$
(21,508
)
$
6,556
$
(14,952
)
(a)
The Company has agreements in place that allow for the financial right to offset for derivative assets and derivative liabilities at settlement or in the event of a default under the agreements.</t>
  </si>
  <si>
    <t>Summary of Gains and Losses on Derivative Instruments</t>
  </si>
  <si>
    <t>The following table presents the Company’s reported gains and losses on derivative instruments and where such values are recorded in the condensed consolidated statements of operations for the periods presented (in thousands):
Amount of Gain (Loss) Recognized in Income
Derivatives not designated as hedging instruments under ASC 815
Location of Gain (Loss) Recognized in Income
Three Months Ended September 30,
Nine Months Ended September 30,
2018
2017
2018
2017
Commodity derivatives
Gain (loss) on derivative instruments
$
(3,263
)
$
(1,889
)
$
(24,055
)
$
41,385</t>
  </si>
  <si>
    <t>Fair Value Measurements (Tables)</t>
  </si>
  <si>
    <t>Assets and Liabilities that are Measured at Fair Value on a Recurring Basis</t>
  </si>
  <si>
    <t>The fair value of the Company’s derivatives is based on third-party pricing models, which utilize inputs that are readily available in the public market, such as natural gas and crude oil forward curves. These values are compared to the values given by counterparties for reasonableness. Since the Company’s derivative instruments do not include optionality, and therefore, generally have no unobservable inputs, they are classified as Level 2.
Level 1
Level 2
Level 3
Total
As of September 30, 2018: (in thousands)
Commodity derivative instruments
$
—
$
(18,135
)
$
—
$
(18,135
)
Total
$
—
$
(18,135
)
$
—
$
(18,135
)
As of December 31, 2017: (in thousands)
Commodity derivative instruments
$
—
$
(5,068
)
$
—
$
(5,068
)
Total
$
—
$
(5,068
)
$
—
$
(5,068
)</t>
  </si>
  <si>
    <t>Stock-Based Compensation (Tables)</t>
  </si>
  <si>
    <t>Schedule of Stock Based Compensation Expense</t>
  </si>
  <si>
    <t>Our stock-based compensation expense was as follows for the three and nine months ended September 30, 2018 and 2017 (in thousands):
Three Months Ended September 30,
Nine Months Ended September 30,
2018
2017
2018
2017
Restricted stock units
$
1,026
$
1,351
$
3,164
$
3,943
Performance units
1,047
987
2,685
2,627
Restricted stock issued to directors
98
90
282
287
Total expense
$
2,171
$
2,428
$
6,131
$
6,857</t>
  </si>
  <si>
    <t>Summary of Employee Restricted Stock Unit Awards Activity</t>
  </si>
  <si>
    <t>A summary of employee restricted stock unit awards activity during the nine months ended September 30, 2018 is as follows:
Number of shares
Weighted average grant date fair value
Aggregate intrinsic value (in thousands)
Total awarded and unvested, December 31, 2017
4,057,354
$
2.48
$
9,738
Granted
1,498,524
1.70
Vested
(1,986,104
)
2.83
Forfeited
(38,077
)
2.11
Total awarded and unvested, September 30, 2018
3,531,697
$
1.95
$
4,203</t>
  </si>
  <si>
    <t>Summary of Performance Stock Unit Awards Activity</t>
  </si>
  <si>
    <t>A summary of performance stock unit awards activity during the nine months ended September 30, 2018 is as follows
Number of shares
Weighted average grant date fair value
Aggregate intrinsic value (in thousands)
Total awarded and unvested, December 31, 2017
3,966,377
$
1.82
$
11,257
Granted
1,498,524
1.92
Vested
(173,041
)
1.83
Forfeited
(60,127
)
1.83
Total awarded and unvested, September 30, 2018
5,231,733
$
1.85
$
—</t>
  </si>
  <si>
    <t>Assumptions Used to Determine Fair Value of Performance Stock Units Granted</t>
  </si>
  <si>
    <t xml:space="preserve">The following table presents the assumptions used to determine the fair value for performance stock units granted during the nine months ended September 30, 2018 and 2017:
Nine Months Ended September 30,
2018
2017
Volatility
89.70
%
50.41
%
Risk-free interest rate
2.37
%
1.34
% </t>
  </si>
  <si>
    <t>Earnings (Loss) Per Share (Tables)</t>
  </si>
  <si>
    <t>Schedule of Earnings Per Share</t>
  </si>
  <si>
    <t>The following is a calculation of the basic and diluted weighted-average number of shares of common stock and EPS for the three and nine months ended September 30, 2018 and 2017:
Three Months Ended September 30,
(in thousands, except per share data)
2018
2017
Income (Loss)
Shares
Per Share
Income (Loss)
Shares
Per Share
Basic:
Net income (loss), shares, basic
$
3,998
302,154
$
0.01
$
(16,694
)
262,586
$
(0.06
)
Weighted-average number of shares of common stock-diluted:
Restricted stock and performance unit awards
—
395
—
—
Diluted:
Net income (loss), shares, diluted
$
3,998
302,548
$
0.01
$
(16,694
)
262,586
$
(0.06
)
Nine Months Ended September 30,
(in thousands, except per share data)
2018
2017
Income (Loss)
Shares
Per Share
Income (Loss)
Shares
Per Share
Basic:
Net income (loss), shares, basic
$
(17,662
)
299,212
$
(0.06
)
$
21,647
262,044
$
0.08
Weighted-average number of shares of common stock-diluted:
Restricted stock and performance unit awards
—
—
—
2,673
Diluted:
Net income (loss), shares, diluted
$
(17,662
)
299,212
$
(0.06
)
$
21,647
264,717
$
0.08</t>
  </si>
  <si>
    <t>Summary of Significant Accounting Policies - Additional Information (Detail)</t>
  </si>
  <si>
    <t>Sep. 30, 2018USD ($)</t>
  </si>
  <si>
    <t>Sep. 30, 2017USD ($)</t>
  </si>
  <si>
    <t>Sep. 30, 2018USD ($)Segment</t>
  </si>
  <si>
    <t>Dec. 31, 2017USD ($)</t>
  </si>
  <si>
    <t>Summary Of Significant Accounting Policies [Line Items]</t>
  </si>
  <si>
    <t>Capitalized interest expense</t>
  </si>
  <si>
    <t>Asset retirement obligations credit adjusted discount rates</t>
  </si>
  <si>
    <t>10.33%</t>
  </si>
  <si>
    <t>Operating lease expiration year</t>
  </si>
  <si>
    <t>Number of operating segment | Segment</t>
  </si>
  <si>
    <t>Oil and Gas Properties [Member]</t>
  </si>
  <si>
    <t>Other property and equipment [Member]</t>
  </si>
  <si>
    <t>Depreciation</t>
  </si>
  <si>
    <t>Other property and equipment [Member] | Minimum [Member]</t>
  </si>
  <si>
    <t>Property and equipment, expected lives</t>
  </si>
  <si>
    <t>5 years</t>
  </si>
  <si>
    <t>Other property and equipment [Member] | Maximum [Member]</t>
  </si>
  <si>
    <t>40 years</t>
  </si>
  <si>
    <t>Proved Oil And Gas Properties [Member] | Marcellus Shale [Member]</t>
  </si>
  <si>
    <t>Impairment of oil and gas properties</t>
  </si>
  <si>
    <t>Unproved Oil And Gas Properties [Member]</t>
  </si>
  <si>
    <t>Commodity Contract [Member] | Not Designated as Hedging Instrument [Member]</t>
  </si>
  <si>
    <t>Fair value of commodity derivative contracts</t>
  </si>
  <si>
    <t>Revenue From Contract With Customer [Member]</t>
  </si>
  <si>
    <t>Unbilled Revenues [Member]</t>
  </si>
  <si>
    <t>Summary of Significant Accounting Policies - Summary of Property and Equipment Including Oil and Natural Gas Properties (Detail) - USD ($) $ in Thousands</t>
  </si>
  <si>
    <t>Oil and natural gas properties:</t>
  </si>
  <si>
    <t>Proved properties</t>
  </si>
  <si>
    <t>Gross oil and natural gas properties</t>
  </si>
  <si>
    <t>Less accumulated depreciation, depletion and amortization</t>
  </si>
  <si>
    <t>Total oil and natural gas properties, net</t>
  </si>
  <si>
    <t>Other property and equipment</t>
  </si>
  <si>
    <t>Less accumulated depreciation</t>
  </si>
  <si>
    <t>Summary of Significant Accounting Policies - Summary of Revenue Disaggregated by Type (Detail) - USD ($) $ in Thousands</t>
  </si>
  <si>
    <t>Oil And Gas Revenue [Line Items]</t>
  </si>
  <si>
    <t>Total revenues</t>
  </si>
  <si>
    <t>Natural Gas Sales [Member]</t>
  </si>
  <si>
    <t>NGL Sales [Member]</t>
  </si>
  <si>
    <t>Oil Sales [Member]</t>
  </si>
  <si>
    <t>Summary of Significant Accounting Policies - Summary for Concentration of Receivables, Net of Allowances, By Product or Service (Detail) - USD ($) $ in Thousands</t>
  </si>
  <si>
    <t>Revenue, Major Customer [Line Items]</t>
  </si>
  <si>
    <t>Concentration of receivables, net of allowances</t>
  </si>
  <si>
    <t>Product Concentration Risk [Member] | Oil and Natural Gas and Related Products and Services [Member]</t>
  </si>
  <si>
    <t>Product Concentration Risk [Member] | Joint Interest Owners [Member]</t>
  </si>
  <si>
    <t>Product Concentration Risk [Member] | Derivatives [Member]</t>
  </si>
  <si>
    <t>Product Concentration Risk [Member] | Other [Member]</t>
  </si>
  <si>
    <t>Summary of Significant Accounting Policies - Changes in Company's Asset Retirement Obligation Liability (Detail) - USD ($) $ in Thousands</t>
  </si>
  <si>
    <t>Asset Retirement Obligation [Abstract]</t>
  </si>
  <si>
    <t>Asset retirement obligations, beginning of period</t>
  </si>
  <si>
    <t>Additional liabilities incurred</t>
  </si>
  <si>
    <t>Accretion</t>
  </si>
  <si>
    <t>Asset retirement obligations, end of period</t>
  </si>
  <si>
    <t>Acquisition - Additional Information (Detail) $ in Thousands</t>
  </si>
  <si>
    <t>Aug. 25, 2018USD ($)shares</t>
  </si>
  <si>
    <t>Jan. 18, 2018USD ($)aWellshares</t>
  </si>
  <si>
    <t>Flat Castle Acquisition [Member]</t>
  </si>
  <si>
    <t>Business Acquisition [Line Items]</t>
  </si>
  <si>
    <t>Area of land purchased | a</t>
  </si>
  <si>
    <t>Purchase price</t>
  </si>
  <si>
    <t>Purchase price paid through shares of common stock | shares</t>
  </si>
  <si>
    <t>Transaction costs capitalized related to acquisition</t>
  </si>
  <si>
    <t>Flat Castle Acquisition [Member] | Proved Oil And Gas Properties [Member]</t>
  </si>
  <si>
    <t>Number of producing wells acquired | Well</t>
  </si>
  <si>
    <t>Flat Castle Acquisition [Member] | Unproved Oil and Natural Gas Properties [Member]</t>
  </si>
  <si>
    <t>Cardinal Midstream II, LLC [Member]</t>
  </si>
  <si>
    <t>Acquisition completed month and year</t>
  </si>
  <si>
    <t>2018-07</t>
  </si>
  <si>
    <t>BRMR and Everest Merger Sub Inc. [Member] | Common Stock [Member]</t>
  </si>
  <si>
    <t>Reverse stock split</t>
  </si>
  <si>
    <t>Reverse stock split, description</t>
  </si>
  <si>
    <t>15-to-1</t>
  </si>
  <si>
    <t>Adjusted exchange ratio</t>
  </si>
  <si>
    <t>BRMR</t>
  </si>
  <si>
    <t>Merger agreement termination fee</t>
  </si>
  <si>
    <t>Percentage of dissenting shares exceed outstanding common stock</t>
  </si>
  <si>
    <t>12.00%</t>
  </si>
  <si>
    <t>Costs and expenses in connection with transaction</t>
  </si>
  <si>
    <t>BRMR | Minimum [Member]</t>
  </si>
  <si>
    <t>BRMR | Maximum [Member]</t>
  </si>
  <si>
    <t>Sale of Oil and Natural Gas Property Interests - Additional Information (Detail)</t>
  </si>
  <si>
    <t>Sep. 30, 2018USD ($)a</t>
  </si>
  <si>
    <t>Sep. 30, 2017USD ($)a</t>
  </si>
  <si>
    <t>Income Statement, Balance Sheet and Additional Disclosures by Disposal Groups, Including Discontinued Operations [Line Items]</t>
  </si>
  <si>
    <t>Gain (loss) on sale of assets</t>
  </si>
  <si>
    <t>Asset Sale 100 Acres [Member]</t>
  </si>
  <si>
    <t>Proceeds from sale of asset</t>
  </si>
  <si>
    <t>Area of land | a</t>
  </si>
  <si>
    <t>Asset Sale 1,000 Acres [Member]</t>
  </si>
  <si>
    <t>Asset Sale 400 Acres [Member]</t>
  </si>
  <si>
    <t>Asset Sale 50 Acres [Member]</t>
  </si>
  <si>
    <t>Derivative Instruments - Summary of Derivative Instrument Positions for Future Production Periods (Detail)</t>
  </si>
  <si>
    <t>Sep. 30, 2018MMBTU$ / MMBTUbbl</t>
  </si>
  <si>
    <t>Natural Gas Swaps Production Period October 2018 – March 2019 [Member]</t>
  </si>
  <si>
    <t>Derivative Instruments and Hedging Activities Disclosures [Line Items]</t>
  </si>
  <si>
    <t>Volume (MMBtu/d) | MMBTU</t>
  </si>
  <si>
    <t>Weighted Average Price ($/MMBtu)</t>
  </si>
  <si>
    <t>Natural Gas Swaps Production Period October 2018 – December 2018 [Member]</t>
  </si>
  <si>
    <t>Natural Gas Swaps Production Period October 2018 – December 2019 [Member]</t>
  </si>
  <si>
    <t>Natural Gas Swaps Production Period January 2019 – December 2019 [Member]</t>
  </si>
  <si>
    <t>Basis Swaps Production Period April 2019 – October 2019 [Member] | Appalachia [Member] | Dominion Resources, Inc [Member] | Swap [Member]</t>
  </si>
  <si>
    <t>Basis Swaps Production Period April 2020 – October 2020 [Member] | Appalachia [Member] | Dominion Resources, Inc [Member] | Swap [Member]</t>
  </si>
  <si>
    <t>Basis Swaps Production Period January 2020 – December 2020 [Member] | Appalachia [Member] | Dominion Resources, Inc [Member] | Swap [Member]</t>
  </si>
  <si>
    <t>Natural Gas Three-way Collars Production Period October 2018 – March 2019 [Member] | Put Option [Member] | Purchase [Member]</t>
  </si>
  <si>
    <t>Weighted Average Price, Floor ($/MMBtu)</t>
  </si>
  <si>
    <t>Natural Gas Three-way Collars Production Period October 2018 – March 2019 [Member] | Put Option [Member] | Sold [Member]</t>
  </si>
  <si>
    <t>Natural Gas Three-way Collars Production Period October 2018 – March 2019 [Member] | Call Option [Member] | Sold [Member]</t>
  </si>
  <si>
    <t>Weighted Average Price, Ceiling ($/MMBtu)</t>
  </si>
  <si>
    <t>NatuNatural Gas Three-way Collars Production Period October 2018 – December 2018 [Member] | Put Option [Member] | Purchase [Member]</t>
  </si>
  <si>
    <t>NatuNatural Gas Three-way Collars Production Period October 2018 – December 2018 [Member] | Put Option [Member] | Sold [Member]</t>
  </si>
  <si>
    <t>NatuNatural Gas Three-way Collars Production Period October 2018 – December 2018 [Member] | Call Option [Member] | Sold [Member]</t>
  </si>
  <si>
    <t>Natural Gas Three-way Collars Production Period October 2018 – December 2019 [Member] | Put Option [Member] | Purchase [Member]</t>
  </si>
  <si>
    <t>Natural Gas Three-way Collars Production Period October 2018 – December 2019 [Member] | Put Option [Member] | Sold [Member]</t>
  </si>
  <si>
    <t>Natural Gas Three-way Collars Production Period October 2018 – December 2019 [Member] | Call Option [Member] | Sold [Member]</t>
  </si>
  <si>
    <t>Natural Gas Three-way Collars Production Period January 2019 – December 2019 [Member] | Put Option [Member] | Purchase [Member]</t>
  </si>
  <si>
    <t>Natural Gas Three-way Collars Production Period January 2019 – December 2019 [Member] | Put Option [Member] | Sold [Member]</t>
  </si>
  <si>
    <t>Natural Gas Three-way Collars Production Period January 2019 – December 2019 [Member] | Call Option [Member] | Sold [Member]</t>
  </si>
  <si>
    <t>Natural Gas Call/Put Options Production Period October 2018 – December 2018 [Member] | Call Option [Member] | Sold [Member]</t>
  </si>
  <si>
    <t>Natural Gas Call/Put Options Production Period January 2019 – March 2019 [Member] | Call Option [Member] | Sold [Member]</t>
  </si>
  <si>
    <t>Natural Gas Call/Put Options Production Period April 2019 – December 2019 [Member] | Call Option [Member] | Sold [Member]</t>
  </si>
  <si>
    <t>Natural Gas Call/Put Options Production Period January 2019 – December 2019 [Member] | Call Option [Member] | Sold [Member]</t>
  </si>
  <si>
    <t>Oil Swaps Production Period October 2018 – March 2019 [Member]</t>
  </si>
  <si>
    <t>Volume (Bbls/d) | bbl</t>
  </si>
  <si>
    <t>Oil Three-way Collars Production Period October 2018 – December 2018 [Member] | Put Option [Member] | Purchase [Member]</t>
  </si>
  <si>
    <t>Oil Three-way Collars Production Period October 2018 – December 2018 [Member] | Put Option [Member] | Sold [Member]</t>
  </si>
  <si>
    <t>Oil Three-way Collars Production Period October 2018 – December 2018 [Member] | Call Option [Member] | Sold [Member]</t>
  </si>
  <si>
    <t>Oil Three-way Collars Production Period January 2019 – December 2019 [Member] | Put Option [Member] | Purchase [Member]</t>
  </si>
  <si>
    <t>Oil Three-way Collars Production Period January 2019 – December 2019 [Member] | Put Option [Member] | Sold [Member]</t>
  </si>
  <si>
    <t>Oil Three-way Collars Production Period January 2019 – December 2019 [Member] | Call Option [Member] | Sold [Member]</t>
  </si>
  <si>
    <t>Derivative Instruments - Fair Value of Derivative Instruments on a Gross basis and on a Net Basis as Presented in Consolidated Balance Sheets (Detail) - Commodity Contract [Member] - Not Designated as Hedging Instrument [Member] - USD ($) $ in Thousands</t>
  </si>
  <si>
    <t>Derivatives, Fair Value [Line Items]</t>
  </si>
  <si>
    <t>Gross Amount</t>
  </si>
  <si>
    <t>Netting Adjustments</t>
  </si>
  <si>
    <t>[1]</t>
  </si>
  <si>
    <t>Net Amount Presented in Balance Sheets</t>
  </si>
  <si>
    <t>Other Current Assets [Member]</t>
  </si>
  <si>
    <t>Other Noncurrent Assets [Member]</t>
  </si>
  <si>
    <t>Current Liabilities [Member] | Accrued Liabilities [Member]</t>
  </si>
  <si>
    <t>Noncurrent Liabilities [Member]</t>
  </si>
  <si>
    <t>The Company has agreements in place that allow for the financial right to offset for derivative assets and derivative liabilities at settlement or in the event of a default under the agreements.</t>
  </si>
  <si>
    <t>Derivative Instruments - Summary of Gains and Losses on Derivative Instruments (Detail) - USD ($) $ in Thousands</t>
  </si>
  <si>
    <t>Derivative Instruments, Gain (Loss) [Line Items]</t>
  </si>
  <si>
    <t>Commodity Contract [Member] | Gain (Loss) on Derivative Instruments [Member]</t>
  </si>
  <si>
    <t>Fair Value Measurements - Schedule of Fair Value Measured on a Recurring Basis (Detail) - Fair Value, Measurements, Recurring [Member] - USD ($) $ in Thousands</t>
  </si>
  <si>
    <t>Fair Value Of Assets And Liabilities Measured On Non Recurring Basis [Line Items]</t>
  </si>
  <si>
    <t>Total fair value</t>
  </si>
  <si>
    <t>Commodity Contract [Member]</t>
  </si>
  <si>
    <t>Level 2 [Member]</t>
  </si>
  <si>
    <t>Level 2 [Member] | Commodity Contract [Member]</t>
  </si>
  <si>
    <t>Debt - Additional Information (Detail) - USD ($)</t>
  </si>
  <si>
    <t>Feb. 24, 2017</t>
  </si>
  <si>
    <t>Feb. 24, 2016</t>
  </si>
  <si>
    <t>Jul. 06, 2015</t>
  </si>
  <si>
    <t>Dec. 31, 2018</t>
  </si>
  <si>
    <t>Mar. 31, 2014</t>
  </si>
  <si>
    <t>Nov. 02, 2018</t>
  </si>
  <si>
    <t>Aug. 01, 2017</t>
  </si>
  <si>
    <t>Feb. 23, 2017</t>
  </si>
  <si>
    <t>Debt Instrument [Line Items]</t>
  </si>
  <si>
    <t>Debt instrument interest rate</t>
  </si>
  <si>
    <t>8.875%</t>
  </si>
  <si>
    <t>Debt instrument, covenant description</t>
  </si>
  <si>
    <t>The indenture governing the senior unsecured notes contains covenants that, among other things, limit the ability of the Company and its restricted subsidiaries to: (i) incur additional indebtedness, (ii) pay dividends on capital stock or redeem, repurchase or retire the Company’s capital stock or subordinated indebtedness, (iii) transfer or sell assets, (iv) make investments, (v) create certain liens, (vi) enter into agreements that restrict dividends or other payments to the Company from its restricted subsidiaries, (vii) consolidate, merge or transfer all or substantially all of the assets of the Company and its restricted subsidiaries, taken as a whole, (viii) engage in transactions with affiliates, and (ix) create unrestricted subsidiaries.</t>
  </si>
  <si>
    <t>Outstanding borrowings</t>
  </si>
  <si>
    <t>Outstanding letters of credit</t>
  </si>
  <si>
    <t>Scenario, Forecast [Member]</t>
  </si>
  <si>
    <t>Line of credit facility extended maturity period</t>
  </si>
  <si>
    <t>Revolving Credit Facility [Member]</t>
  </si>
  <si>
    <t>Revolving credit facility</t>
  </si>
  <si>
    <t>Credit facility maturity year</t>
  </si>
  <si>
    <t>Applicable Margin</t>
  </si>
  <si>
    <t>0.50%</t>
  </si>
  <si>
    <t>Percentage of additional mortgage to be delivered</t>
  </si>
  <si>
    <t>90.00%</t>
  </si>
  <si>
    <t>Additional Period for the effectiveness of amendment</t>
  </si>
  <si>
    <t>60 days</t>
  </si>
  <si>
    <t>Borrowing base</t>
  </si>
  <si>
    <t>Revolving credit facility, extended maturity month and year</t>
  </si>
  <si>
    <t>2020-02</t>
  </si>
  <si>
    <t>Available capacity on the Revolving Credit Facility</t>
  </si>
  <si>
    <t>Commitment fees on unused portion of revolving credit facility</t>
  </si>
  <si>
    <t>Revolving Credit Facility [Member] | Scenario, Forecast [Member]</t>
  </si>
  <si>
    <t>Revolving Credit Facility [Member] | Subsequent Event [Member]</t>
  </si>
  <si>
    <t>8.875% Senior Unsecured Notes Due 2023 [Member]</t>
  </si>
  <si>
    <t>Issuance date</t>
  </si>
  <si>
    <t>Jul. 6,
		2015</t>
  </si>
  <si>
    <t>Debt instrument, outstanding principal balance amount</t>
  </si>
  <si>
    <t>Debt instrument maturity year</t>
  </si>
  <si>
    <t>Notes issued percentage price</t>
  </si>
  <si>
    <t>97.903%</t>
  </si>
  <si>
    <t>Debt instrument, proceeds</t>
  </si>
  <si>
    <t>Amortization of deferred financing costs and debt discount</t>
  </si>
  <si>
    <t>Debt instrument, fair value</t>
  </si>
  <si>
    <t>Senior PIK Notes [Member]</t>
  </si>
  <si>
    <t>Debt instrument repurchase amount</t>
  </si>
  <si>
    <t>Benefit Plans - Additional Information (Detail) - USD ($) $ in Millions</t>
  </si>
  <si>
    <t>Defined Benefit Pension Plans And Defined Benefit Postretirement Plans Disclosure [Abstract]</t>
  </si>
  <si>
    <t>Matching contribution by the company to the plan</t>
  </si>
  <si>
    <t>100.00%</t>
  </si>
  <si>
    <t>Percentage of employees' eligible compensation</t>
  </si>
  <si>
    <t>6.00%</t>
  </si>
  <si>
    <t>Defined contribution plan, general and administrative expenses</t>
  </si>
  <si>
    <t>Plan name</t>
  </si>
  <si>
    <t>401(K) plan</t>
  </si>
  <si>
    <t>Stock-Based Compensation - Additional Information (Detail) $ in Millions</t>
  </si>
  <si>
    <t>May 16, 2018Directorshares</t>
  </si>
  <si>
    <t>May 17, 2017Directorshares</t>
  </si>
  <si>
    <t>May 18, 2016Directorshares</t>
  </si>
  <si>
    <t>Sep. 30, 2018USD ($)shares</t>
  </si>
  <si>
    <t>May Two Thousand Sixteen [Member]</t>
  </si>
  <si>
    <t>Share-based Compensation Arrangement by Share-based Payment Award [Line Items]</t>
  </si>
  <si>
    <t>Restricted stock expense</t>
  </si>
  <si>
    <t>May Two Thousand Seventeen [Member]</t>
  </si>
  <si>
    <t>May Two Thousand Eighteen [Member]</t>
  </si>
  <si>
    <t>Restricted Stock [Member]</t>
  </si>
  <si>
    <t>Stock-based compensation awards, requisite service period</t>
  </si>
  <si>
    <t>3 years</t>
  </si>
  <si>
    <t>Restricted Stock [Member] | May Two Thousand Sixteen [Member] | Board of Directors [Member]</t>
  </si>
  <si>
    <t>Restricted shares of common stock issued | shares</t>
  </si>
  <si>
    <t>Number of non employee directors | Director</t>
  </si>
  <si>
    <t>Restricted Stock [Member] | May Two Thousand Seventeen [Member] | Board of Directors [Member]</t>
  </si>
  <si>
    <t>Restricted Stock [Member] | May Two Thousand Eighteen [Member] | Board of Directors [Member]</t>
  </si>
  <si>
    <t>Unrecognized compensation cost</t>
  </si>
  <si>
    <t>Restricted Stock Units [Member]</t>
  </si>
  <si>
    <t>Weighted average period for shares to vest</t>
  </si>
  <si>
    <t>1 year</t>
  </si>
  <si>
    <t>Performance Units [Member]</t>
  </si>
  <si>
    <t>2014 Long-Term Incentive Plan [Member]</t>
  </si>
  <si>
    <t>Number of shares authorized to be issue | shares</t>
  </si>
  <si>
    <t>Number of shares are available for future grants | shares</t>
  </si>
  <si>
    <t>Stock-Based Compensation - Schedule of Stock Based Compensation Expense (Detail) - USD ($) $ in Thousands</t>
  </si>
  <si>
    <t>Share-based Compensation Arrangement by Share-based Payment Award, Compensation Cost [Line Items]</t>
  </si>
  <si>
    <t>Stock based compensation expense</t>
  </si>
  <si>
    <t>Restricted Stock Issued to Directors [Member]</t>
  </si>
  <si>
    <t>Stock-Based Compensation - Summary of Restricted Stock and Employee Restricted Stock Unit Awards Activity (Detail) - Restricted Stock Units [Member] - USD ($) $ / shares in Units, $ in Thousands</t>
  </si>
  <si>
    <t>Number of shares, Beginning Balance</t>
  </si>
  <si>
    <t>Number of shares, Granted</t>
  </si>
  <si>
    <t>Number of shares, Vested</t>
  </si>
  <si>
    <t>Number of shares, Forfeited</t>
  </si>
  <si>
    <t>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Aggregate intrinsic value</t>
  </si>
  <si>
    <t>Stock-Based Compensation - Summary of Performance Stock Unit Awards Activity (Detail) - Performance Units [Member] - USD ($) $ / shares in Units, $ in Thousands</t>
  </si>
  <si>
    <t>Stock-Based Compensation - Assumptions Used to Determine Fair Value of Performance Stock Units Granted (Detail) - Performance Units [Member]</t>
  </si>
  <si>
    <t>Volatility</t>
  </si>
  <si>
    <t>89.70%</t>
  </si>
  <si>
    <t>50.41%</t>
  </si>
  <si>
    <t>Risk-free interest rate</t>
  </si>
  <si>
    <t>2.37%</t>
  </si>
  <si>
    <t>1.34%</t>
  </si>
  <si>
    <t>Earnings (Loss) Per Share - Schedule of Earnings Per Share (Detail) - USD ($) $ / shares in Units, shares in Thousands, $ in Thousands</t>
  </si>
  <si>
    <t>Basic:</t>
  </si>
  <si>
    <t>Net income (loss), basic</t>
  </si>
  <si>
    <t>Net income (loss), shares, basic</t>
  </si>
  <si>
    <t>Net income (loss), per share, basic</t>
  </si>
  <si>
    <t>Weighted-average number of shares of common stock-diluted:</t>
  </si>
  <si>
    <t>Restricted stock and performance unit awards</t>
  </si>
  <si>
    <t>Diluted:</t>
  </si>
  <si>
    <t>Net income (loss), diluted</t>
  </si>
  <si>
    <t>Net income (loss), shares, diluted</t>
  </si>
  <si>
    <t>Net income (loss), per share, diluted</t>
  </si>
  <si>
    <t>Related Party Transactions - Additional Information (Detail) - USD ($) $ in Millions</t>
  </si>
  <si>
    <t>Chairman President and Chief Executive Officer [Member]</t>
  </si>
  <si>
    <t>Related Party Transaction [Line Items]</t>
  </si>
  <si>
    <t>Flight charter services fees</t>
  </si>
  <si>
    <t>Commitments and Contingencies - Additional Information (Detail) - USD ($) $ in Millions</t>
  </si>
  <si>
    <t>Lease agreement, term</t>
  </si>
  <si>
    <t>The Company leases office space under an operating lease that expires in 2024.</t>
  </si>
  <si>
    <t>Rent expense</t>
  </si>
  <si>
    <t>Income Tax - Additional Information (Detail) - USD ($)</t>
  </si>
  <si>
    <t>12 Months Ended</t>
  </si>
  <si>
    <t>Income Tax Examination [Line Items]</t>
  </si>
  <si>
    <t>Income taxes paid</t>
  </si>
  <si>
    <t>U.S. statutory tax rate</t>
  </si>
  <si>
    <t>21.00%</t>
  </si>
  <si>
    <t>35.00%</t>
  </si>
  <si>
    <t>Percentage of annual effective income tax rate</t>
  </si>
  <si>
    <t>0.00%</t>
  </si>
  <si>
    <t>Net deferred tax assets</t>
  </si>
  <si>
    <t>Decrease in estimated valuation allowance</t>
  </si>
  <si>
    <t>Estimated valuation allowance</t>
  </si>
  <si>
    <t>Subsidiary Guarantors - Additional Information (Detail)</t>
  </si>
  <si>
    <t>Guarantees [Abstract]</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00_);(#,##0.000)" numFmtId="167"/>
    <numFmt formatCode="#,##0.00000_);(#,##0.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0470</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302535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412</v>
      </c>
      <c r="C3" s="7" t="n">
        <v>17224</v>
      </c>
    </row>
    <row r="4" spans="1:3">
      <c r="A4" s="4" t="s">
        <v>32</v>
      </c>
      <c r="B4" s="5" t="n">
        <v>125285</v>
      </c>
      <c r="C4" s="5" t="n">
        <v>77609</v>
      </c>
    </row>
    <row r="5" spans="1:3">
      <c r="A5" s="4" t="s">
        <v>33</v>
      </c>
      <c r="C5" s="5" t="n">
        <v>206</v>
      </c>
    </row>
    <row r="6" spans="1:3">
      <c r="A6" s="4" t="s">
        <v>34</v>
      </c>
      <c r="B6" s="5" t="n">
        <v>7266</v>
      </c>
      <c r="C6" s="5" t="n">
        <v>12023</v>
      </c>
    </row>
    <row r="7" spans="1:3">
      <c r="A7" s="4" t="s">
        <v>35</v>
      </c>
      <c r="B7" s="5" t="n">
        <v>138963</v>
      </c>
      <c r="C7" s="5" t="n">
        <v>107062</v>
      </c>
    </row>
    <row r="8" spans="1:3">
      <c r="A8" s="3" t="s">
        <v>36</v>
      </c>
    </row>
    <row r="9" spans="1:3">
      <c r="A9" s="4" t="s">
        <v>37</v>
      </c>
      <c r="B9" s="5" t="n">
        <v>485123</v>
      </c>
      <c r="C9" s="5" t="n">
        <v>459549</v>
      </c>
    </row>
    <row r="10" spans="1:3">
      <c r="A10" s="4" t="s">
        <v>38</v>
      </c>
      <c r="B10" s="5" t="n">
        <v>802026</v>
      </c>
      <c r="C10" s="5" t="n">
        <v>647881</v>
      </c>
    </row>
    <row r="11" spans="1:3">
      <c r="A11" s="4" t="s">
        <v>39</v>
      </c>
      <c r="B11" s="5" t="n">
        <v>6618</v>
      </c>
      <c r="C11" s="5" t="n">
        <v>6942</v>
      </c>
    </row>
    <row r="12" spans="1:3">
      <c r="A12" s="4" t="s">
        <v>40</v>
      </c>
      <c r="B12" s="5" t="n">
        <v>1293767</v>
      </c>
      <c r="C12" s="5" t="n">
        <v>1114372</v>
      </c>
    </row>
    <row r="13" spans="1:3">
      <c r="A13" s="3" t="s">
        <v>41</v>
      </c>
    </row>
    <row r="14" spans="1:3">
      <c r="A14" s="4" t="s">
        <v>42</v>
      </c>
      <c r="B14" s="5" t="n">
        <v>1499</v>
      </c>
      <c r="C14" s="5" t="n">
        <v>2093</v>
      </c>
    </row>
    <row r="15" spans="1:3">
      <c r="A15" s="4" t="s">
        <v>43</v>
      </c>
      <c r="B15" s="5" t="n">
        <v>1434229</v>
      </c>
      <c r="C15" s="5" t="n">
        <v>1223527</v>
      </c>
    </row>
    <row r="16" spans="1:3">
      <c r="A16" s="3" t="s">
        <v>44</v>
      </c>
    </row>
    <row r="17" spans="1:3">
      <c r="A17" s="4" t="s">
        <v>45</v>
      </c>
      <c r="B17" s="5" t="n">
        <v>94586</v>
      </c>
      <c r="C17" s="5" t="n">
        <v>76174</v>
      </c>
    </row>
    <row r="18" spans="1:3">
      <c r="A18" s="4" t="s">
        <v>46</v>
      </c>
      <c r="B18" s="5" t="n">
        <v>11619</v>
      </c>
      <c r="C18" s="5" t="n">
        <v>10658</v>
      </c>
    </row>
    <row r="19" spans="1:3">
      <c r="A19" s="4" t="s">
        <v>47</v>
      </c>
      <c r="B19" s="5" t="n">
        <v>62077</v>
      </c>
      <c r="C19" s="5" t="n">
        <v>41662</v>
      </c>
    </row>
    <row r="20" spans="1:3">
      <c r="A20" s="4" t="s">
        <v>48</v>
      </c>
      <c r="B20" s="5" t="n">
        <v>10866</v>
      </c>
      <c r="C20" s="5" t="n">
        <v>21100</v>
      </c>
    </row>
    <row r="21" spans="1:3">
      <c r="A21" s="4" t="s">
        <v>49</v>
      </c>
      <c r="B21" s="5" t="n">
        <v>179148</v>
      </c>
      <c r="C21" s="5" t="n">
        <v>149594</v>
      </c>
    </row>
    <row r="22" spans="1:3">
      <c r="A22" s="3" t="s">
        <v>50</v>
      </c>
    </row>
    <row r="23" spans="1:3">
      <c r="A23" s="4" t="s">
        <v>51</v>
      </c>
      <c r="B23" s="5" t="n">
        <v>497087</v>
      </c>
      <c r="C23" s="5" t="n">
        <v>495021</v>
      </c>
    </row>
    <row r="24" spans="1:3">
      <c r="A24" s="4" t="s">
        <v>52</v>
      </c>
      <c r="B24" s="5" t="n">
        <v>99000</v>
      </c>
    </row>
    <row r="25" spans="1:3">
      <c r="A25" s="4" t="s">
        <v>53</v>
      </c>
      <c r="B25" s="5" t="n">
        <v>6903</v>
      </c>
      <c r="C25" s="5" t="n">
        <v>6029</v>
      </c>
    </row>
    <row r="26" spans="1:3">
      <c r="A26" s="4" t="s">
        <v>54</v>
      </c>
      <c r="B26" s="5" t="n">
        <v>2816</v>
      </c>
      <c r="C26" s="5" t="n">
        <v>529</v>
      </c>
    </row>
    <row r="27" spans="1:3">
      <c r="A27" s="4" t="s">
        <v>55</v>
      </c>
      <c r="B27" s="5" t="n">
        <v>784954</v>
      </c>
      <c r="C27" s="5" t="n">
        <v>651173</v>
      </c>
    </row>
    <row r="28" spans="1:3">
      <c r="A28" s="4" t="s">
        <v>56</v>
      </c>
      <c r="B28" s="4" t="s">
        <v>57</v>
      </c>
      <c r="C28" s="4" t="s">
        <v>57</v>
      </c>
    </row>
    <row r="29" spans="1:3">
      <c r="A29" s="3" t="s">
        <v>58</v>
      </c>
    </row>
    <row r="30" spans="1:3">
      <c r="A30" s="4" t="s">
        <v>59</v>
      </c>
      <c r="B30" s="5" t="n">
        <v>0</v>
      </c>
      <c r="C30" s="5" t="n">
        <v>0</v>
      </c>
    </row>
    <row r="31" spans="1:3">
      <c r="A31" s="4" t="s">
        <v>60</v>
      </c>
      <c r="B31" s="5" t="n">
        <v>3043</v>
      </c>
      <c r="C31" s="5" t="n">
        <v>2637</v>
      </c>
    </row>
    <row r="32" spans="1:3">
      <c r="A32" s="4" t="s">
        <v>61</v>
      </c>
      <c r="B32" s="5" t="n">
        <v>2063396</v>
      </c>
      <c r="C32" s="5" t="n">
        <v>1967958</v>
      </c>
    </row>
    <row r="33" spans="1:3">
      <c r="A33" s="4" t="s">
        <v>62</v>
      </c>
      <c r="B33" s="5" t="n">
        <v>-3357</v>
      </c>
      <c r="C33" s="5" t="n">
        <v>-2096</v>
      </c>
    </row>
    <row r="34" spans="1:3">
      <c r="A34" s="4" t="s">
        <v>63</v>
      </c>
      <c r="B34" s="5" t="n">
        <v>-1413807</v>
      </c>
      <c r="C34" s="5" t="n">
        <v>-1396145</v>
      </c>
    </row>
    <row r="35" spans="1:3">
      <c r="A35" s="4" t="s">
        <v>64</v>
      </c>
      <c r="B35" s="5" t="n">
        <v>649275</v>
      </c>
      <c r="C35" s="5" t="n">
        <v>572354</v>
      </c>
    </row>
    <row r="36" spans="1:3">
      <c r="A36" s="4" t="s">
        <v>65</v>
      </c>
      <c r="B36" s="7" t="n">
        <v>1434229</v>
      </c>
      <c r="C36" s="7" t="n">
        <v>1223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c r="B5" s="4" t="s">
        <v>246</v>
      </c>
    </row>
    <row r="6" spans="1:2">
      <c r="A6" s="4" t="s">
        <v>247</v>
      </c>
    </row>
    <row r="7" spans="1:2">
      <c r="A7" s="4" t="s">
        <v>248</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187</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9</v>
      </c>
    </row>
    <row r="2" spans="1:3">
      <c r="A2" s="3" t="s">
        <v>67</v>
      </c>
    </row>
    <row r="3" spans="1:3">
      <c r="A3" s="4" t="s">
        <v>68</v>
      </c>
      <c r="B3" s="5" t="n">
        <v>50000000</v>
      </c>
      <c r="C3" s="5" t="n">
        <v>50000000</v>
      </c>
    </row>
    <row r="4" spans="1:3">
      <c r="A4" s="4" t="s">
        <v>69</v>
      </c>
      <c r="B4" s="5" t="n">
        <v>0</v>
      </c>
      <c r="C4" s="5" t="n">
        <v>0</v>
      </c>
    </row>
    <row r="5" spans="1:3">
      <c r="A5" s="4" t="s">
        <v>70</v>
      </c>
      <c r="B5" s="5" t="n">
        <v>0</v>
      </c>
      <c r="C5" s="5" t="n">
        <v>0</v>
      </c>
    </row>
    <row r="6" spans="1:3">
      <c r="A6" s="4" t="s">
        <v>71</v>
      </c>
      <c r="B6" s="8" t="n">
        <v>0.01</v>
      </c>
      <c r="C6" s="8" t="n">
        <v>0.01</v>
      </c>
    </row>
    <row r="7" spans="1:3">
      <c r="A7" s="4" t="s">
        <v>72</v>
      </c>
      <c r="B7" s="5" t="n">
        <v>1000000000</v>
      </c>
      <c r="C7" s="5" t="n">
        <v>1000000000</v>
      </c>
    </row>
    <row r="8" spans="1:3">
      <c r="A8" s="4" t="s">
        <v>73</v>
      </c>
      <c r="B8" s="5" t="n">
        <v>302535938</v>
      </c>
      <c r="C8" s="5" t="n">
        <v>262740355</v>
      </c>
    </row>
    <row r="9" spans="1:3">
      <c r="A9" s="4" t="s">
        <v>74</v>
      </c>
      <c r="B9" s="5" t="n">
        <v>302535938</v>
      </c>
      <c r="C9" s="5" t="n">
        <v>262740355</v>
      </c>
    </row>
    <row r="10" spans="1:3">
      <c r="A10" s="4" t="s">
        <v>75</v>
      </c>
      <c r="B10" s="5" t="n">
        <v>1747624</v>
      </c>
      <c r="C10" s="5" t="n">
        <v>9923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 customWidth="1" max="6" min="6" width="21"/>
  </cols>
  <sheetData>
    <row r="1" spans="1:6">
      <c r="A1" s="1" t="s">
        <v>272</v>
      </c>
      <c r="B1" s="2" t="s">
        <v>77</v>
      </c>
      <c r="D1" s="2" t="s">
        <v>1</v>
      </c>
    </row>
    <row r="2" spans="1:6">
      <c r="B2" s="2" t="s">
        <v>273</v>
      </c>
      <c r="C2" s="2" t="s">
        <v>274</v>
      </c>
      <c r="D2" s="2" t="s">
        <v>275</v>
      </c>
      <c r="E2" s="2" t="s">
        <v>274</v>
      </c>
      <c r="F2" s="2" t="s">
        <v>276</v>
      </c>
    </row>
    <row r="3" spans="1:6">
      <c r="A3" s="3" t="s">
        <v>277</v>
      </c>
    </row>
    <row r="4" spans="1:6">
      <c r="A4" s="4" t="s">
        <v>32</v>
      </c>
      <c r="B4" s="7" t="n">
        <v>125285000</v>
      </c>
      <c r="D4" s="7" t="n">
        <v>125285000</v>
      </c>
      <c r="F4" s="7" t="n">
        <v>77609000</v>
      </c>
    </row>
    <row r="5" spans="1:6">
      <c r="A5" s="4" t="s">
        <v>278</v>
      </c>
      <c r="B5" s="5" t="n">
        <v>400000</v>
      </c>
      <c r="C5" s="7" t="n">
        <v>900000</v>
      </c>
      <c r="D5" s="5" t="n">
        <v>1400000</v>
      </c>
      <c r="E5" s="7" t="n">
        <v>1800000</v>
      </c>
    </row>
    <row r="6" spans="1:6">
      <c r="A6" s="4" t="s">
        <v>85</v>
      </c>
      <c r="B6" s="5" t="n">
        <v>34270000</v>
      </c>
      <c r="C6" s="5" t="n">
        <v>35588000</v>
      </c>
      <c r="D6" s="7" t="n">
        <v>98186000</v>
      </c>
      <c r="E6" s="7" t="n">
        <v>86929000</v>
      </c>
    </row>
    <row r="7" spans="1:6">
      <c r="A7" s="4" t="s">
        <v>279</v>
      </c>
      <c r="D7" s="4" t="s">
        <v>280</v>
      </c>
      <c r="E7" s="4" t="s">
        <v>280</v>
      </c>
    </row>
    <row r="8" spans="1:6">
      <c r="A8" s="4" t="s">
        <v>281</v>
      </c>
      <c r="D8" s="5" t="n">
        <v>2024</v>
      </c>
    </row>
    <row r="9" spans="1:6">
      <c r="A9" s="4" t="s">
        <v>282</v>
      </c>
      <c r="D9" s="5" t="n">
        <v>1</v>
      </c>
    </row>
    <row r="10" spans="1:6">
      <c r="A10" s="4" t="s">
        <v>283</v>
      </c>
    </row>
    <row r="11" spans="1:6">
      <c r="A11" s="3" t="s">
        <v>277</v>
      </c>
    </row>
    <row r="12" spans="1:6">
      <c r="A12" s="4" t="s">
        <v>85</v>
      </c>
      <c r="B12" s="5" t="n">
        <v>33800000</v>
      </c>
      <c r="C12" s="5" t="n">
        <v>35100000</v>
      </c>
      <c r="D12" s="7" t="n">
        <v>96800000</v>
      </c>
      <c r="E12" s="7" t="n">
        <v>85400000</v>
      </c>
    </row>
    <row r="13" spans="1:6">
      <c r="A13" s="4" t="s">
        <v>284</v>
      </c>
    </row>
    <row r="14" spans="1:6">
      <c r="A14" s="3" t="s">
        <v>277</v>
      </c>
    </row>
    <row r="15" spans="1:6">
      <c r="A15" s="4" t="s">
        <v>285</v>
      </c>
      <c r="B15" s="5" t="n">
        <v>500000</v>
      </c>
      <c r="C15" s="5" t="n">
        <v>500000</v>
      </c>
      <c r="D15" s="7" t="n">
        <v>1400000</v>
      </c>
      <c r="E15" s="5" t="n">
        <v>1500000</v>
      </c>
    </row>
    <row r="16" spans="1:6">
      <c r="A16" s="4" t="s">
        <v>286</v>
      </c>
    </row>
    <row r="17" spans="1:6">
      <c r="A17" s="3" t="s">
        <v>277</v>
      </c>
    </row>
    <row r="18" spans="1:6">
      <c r="A18" s="4" t="s">
        <v>287</v>
      </c>
      <c r="D18" s="4" t="s">
        <v>288</v>
      </c>
    </row>
    <row r="19" spans="1:6">
      <c r="A19" s="4" t="s">
        <v>289</v>
      </c>
    </row>
    <row r="20" spans="1:6">
      <c r="A20" s="3" t="s">
        <v>277</v>
      </c>
    </row>
    <row r="21" spans="1:6">
      <c r="A21" s="4" t="s">
        <v>287</v>
      </c>
      <c r="D21" s="4" t="s">
        <v>290</v>
      </c>
    </row>
    <row r="22" spans="1:6">
      <c r="A22" s="4" t="s">
        <v>291</v>
      </c>
    </row>
    <row r="23" spans="1:6">
      <c r="A23" s="3" t="s">
        <v>277</v>
      </c>
    </row>
    <row r="24" spans="1:6">
      <c r="A24" s="4" t="s">
        <v>292</v>
      </c>
      <c r="B24" s="5" t="n">
        <v>0</v>
      </c>
      <c r="C24" s="5" t="n">
        <v>0</v>
      </c>
      <c r="D24" s="7" t="n">
        <v>0</v>
      </c>
      <c r="E24" s="5" t="n">
        <v>0</v>
      </c>
    </row>
    <row r="25" spans="1:6">
      <c r="A25" s="4" t="s">
        <v>293</v>
      </c>
    </row>
    <row r="26" spans="1:6">
      <c r="A26" s="3" t="s">
        <v>277</v>
      </c>
    </row>
    <row r="27" spans="1:6">
      <c r="A27" s="4" t="s">
        <v>292</v>
      </c>
      <c r="B27" s="5" t="n">
        <v>7000000</v>
      </c>
      <c r="C27" s="7" t="n">
        <v>4100000</v>
      </c>
      <c r="D27" s="5" t="n">
        <v>20600000</v>
      </c>
      <c r="E27" s="7" t="n">
        <v>12400000</v>
      </c>
    </row>
    <row r="28" spans="1:6">
      <c r="A28" s="4" t="s">
        <v>294</v>
      </c>
    </row>
    <row r="29" spans="1:6">
      <c r="A29" s="3" t="s">
        <v>277</v>
      </c>
    </row>
    <row r="30" spans="1:6">
      <c r="A30" s="4" t="s">
        <v>295</v>
      </c>
      <c r="B30" s="5" t="n">
        <v>18100000</v>
      </c>
      <c r="D30" s="5" t="n">
        <v>18100000</v>
      </c>
      <c r="F30" s="5" t="n">
        <v>5100000</v>
      </c>
    </row>
    <row r="31" spans="1:6">
      <c r="A31" s="4" t="s">
        <v>296</v>
      </c>
    </row>
    <row r="32" spans="1:6">
      <c r="A32" s="3" t="s">
        <v>277</v>
      </c>
    </row>
    <row r="33" spans="1:6">
      <c r="A33" s="4" t="s">
        <v>32</v>
      </c>
      <c r="B33" s="5" t="n">
        <v>75200000</v>
      </c>
      <c r="D33" s="5" t="n">
        <v>75200000</v>
      </c>
      <c r="F33" s="5" t="n">
        <v>52900000</v>
      </c>
    </row>
    <row r="34" spans="1:6">
      <c r="A34" s="4" t="s">
        <v>297</v>
      </c>
    </row>
    <row r="35" spans="1:6">
      <c r="A35" s="3" t="s">
        <v>277</v>
      </c>
    </row>
    <row r="36" spans="1:6">
      <c r="A36" s="4" t="s">
        <v>32</v>
      </c>
      <c r="B36" s="7" t="n">
        <v>75200000</v>
      </c>
      <c r="D36" s="7" t="n">
        <v>75200000</v>
      </c>
      <c r="F36" s="7" t="n">
        <v>529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v>
      </c>
    </row>
    <row r="2" spans="1:3">
      <c r="A2" s="3" t="s">
        <v>299</v>
      </c>
    </row>
    <row r="3" spans="1:3">
      <c r="A3" s="4" t="s">
        <v>37</v>
      </c>
      <c r="B3" s="7" t="n">
        <v>485123</v>
      </c>
      <c r="C3" s="7" t="n">
        <v>459549</v>
      </c>
    </row>
    <row r="4" spans="1:3">
      <c r="A4" s="4" t="s">
        <v>300</v>
      </c>
      <c r="B4" s="5" t="n">
        <v>2147024</v>
      </c>
      <c r="C4" s="5" t="n">
        <v>1896081</v>
      </c>
    </row>
    <row r="5" spans="1:3">
      <c r="A5" s="4" t="s">
        <v>301</v>
      </c>
      <c r="B5" s="5" t="n">
        <v>2632147</v>
      </c>
      <c r="C5" s="5" t="n">
        <v>2355630</v>
      </c>
    </row>
    <row r="6" spans="1:3">
      <c r="A6" s="4" t="s">
        <v>302</v>
      </c>
      <c r="B6" s="5" t="n">
        <v>-1344998</v>
      </c>
      <c r="C6" s="5" t="n">
        <v>-1248200</v>
      </c>
    </row>
    <row r="7" spans="1:3">
      <c r="A7" s="4" t="s">
        <v>303</v>
      </c>
      <c r="B7" s="5" t="n">
        <v>1287149</v>
      </c>
      <c r="C7" s="5" t="n">
        <v>1107430</v>
      </c>
    </row>
    <row r="8" spans="1:3">
      <c r="A8" s="4" t="s">
        <v>304</v>
      </c>
      <c r="B8" s="5" t="n">
        <v>14344</v>
      </c>
      <c r="C8" s="5" t="n">
        <v>13508</v>
      </c>
    </row>
    <row r="9" spans="1:3">
      <c r="A9" s="4" t="s">
        <v>305</v>
      </c>
      <c r="B9" s="5" t="n">
        <v>-7726</v>
      </c>
      <c r="C9" s="5" t="n">
        <v>-6566</v>
      </c>
    </row>
    <row r="10" spans="1:3">
      <c r="A10" s="4" t="s">
        <v>39</v>
      </c>
      <c r="B10" s="5" t="n">
        <v>6618</v>
      </c>
      <c r="C10" s="5" t="n">
        <v>6942</v>
      </c>
    </row>
    <row r="11" spans="1:3">
      <c r="A11" s="4" t="s">
        <v>40</v>
      </c>
      <c r="B11" s="7" t="n">
        <v>1293767</v>
      </c>
      <c r="C11" s="7" t="n">
        <v>11143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7</v>
      </c>
      <c r="D1" s="2" t="s">
        <v>1</v>
      </c>
    </row>
    <row r="2" spans="1:5">
      <c r="B2" s="2" t="s">
        <v>2</v>
      </c>
      <c r="C2" s="2" t="s">
        <v>78</v>
      </c>
      <c r="D2" s="2" t="s">
        <v>2</v>
      </c>
      <c r="E2" s="2" t="s">
        <v>78</v>
      </c>
    </row>
    <row r="3" spans="1:5">
      <c r="A3" s="3" t="s">
        <v>307</v>
      </c>
    </row>
    <row r="4" spans="1:5">
      <c r="A4" s="4" t="s">
        <v>308</v>
      </c>
      <c r="B4" s="7" t="n">
        <v>130123</v>
      </c>
      <c r="C4" s="7" t="n">
        <v>91549</v>
      </c>
      <c r="D4" s="7" t="n">
        <v>343938</v>
      </c>
      <c r="E4" s="7" t="n">
        <v>279602</v>
      </c>
    </row>
    <row r="5" spans="1:5">
      <c r="A5" s="4" t="s">
        <v>309</v>
      </c>
    </row>
    <row r="6" spans="1:5">
      <c r="A6" s="3" t="s">
        <v>307</v>
      </c>
    </row>
    <row r="7" spans="1:5">
      <c r="A7" s="4" t="s">
        <v>308</v>
      </c>
      <c r="B7" s="5" t="n">
        <v>65756</v>
      </c>
      <c r="C7" s="5" t="n">
        <v>65970</v>
      </c>
      <c r="D7" s="5" t="n">
        <v>178648</v>
      </c>
      <c r="E7" s="5" t="n">
        <v>187280</v>
      </c>
    </row>
    <row r="8" spans="1:5">
      <c r="A8" s="4" t="s">
        <v>310</v>
      </c>
    </row>
    <row r="9" spans="1:5">
      <c r="A9" s="3" t="s">
        <v>307</v>
      </c>
    </row>
    <row r="10" spans="1:5">
      <c r="A10" s="4" t="s">
        <v>308</v>
      </c>
      <c r="B10" s="5" t="n">
        <v>25074</v>
      </c>
      <c r="C10" s="5" t="n">
        <v>13741</v>
      </c>
      <c r="D10" s="5" t="n">
        <v>63520</v>
      </c>
      <c r="E10" s="5" t="n">
        <v>41954</v>
      </c>
    </row>
    <row r="11" spans="1:5">
      <c r="A11" s="4" t="s">
        <v>311</v>
      </c>
    </row>
    <row r="12" spans="1:5">
      <c r="A12" s="3" t="s">
        <v>307</v>
      </c>
    </row>
    <row r="13" spans="1:5">
      <c r="A13" s="4" t="s">
        <v>308</v>
      </c>
      <c r="B13" s="5" t="n">
        <v>36349</v>
      </c>
      <c r="C13" s="7" t="n">
        <v>11838</v>
      </c>
      <c r="D13" s="5" t="n">
        <v>98452</v>
      </c>
      <c r="E13" s="5" t="n">
        <v>47940</v>
      </c>
    </row>
    <row r="14" spans="1:5">
      <c r="A14" s="4" t="s">
        <v>104</v>
      </c>
    </row>
    <row r="15" spans="1:5">
      <c r="A15" s="3" t="s">
        <v>307</v>
      </c>
    </row>
    <row r="16" spans="1:5">
      <c r="A16" s="4" t="s">
        <v>308</v>
      </c>
      <c r="B16" s="7" t="n">
        <v>2944</v>
      </c>
      <c r="D16" s="7" t="n">
        <v>3318</v>
      </c>
      <c r="E16" s="7" t="n">
        <v>24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9</v>
      </c>
    </row>
    <row r="2" spans="1:3">
      <c r="A2" s="3" t="s">
        <v>313</v>
      </c>
    </row>
    <row r="3" spans="1:3">
      <c r="A3" s="4" t="s">
        <v>314</v>
      </c>
      <c r="B3" s="7" t="n">
        <v>125285</v>
      </c>
      <c r="C3" s="7" t="n">
        <v>77609</v>
      </c>
    </row>
    <row r="4" spans="1:3">
      <c r="A4" s="4" t="s">
        <v>315</v>
      </c>
    </row>
    <row r="5" spans="1:3">
      <c r="A5" s="3" t="s">
        <v>313</v>
      </c>
    </row>
    <row r="6" spans="1:3">
      <c r="A6" s="4" t="s">
        <v>314</v>
      </c>
      <c r="B6" s="5" t="n">
        <v>75205</v>
      </c>
      <c r="C6" s="5" t="n">
        <v>52908</v>
      </c>
    </row>
    <row r="7" spans="1:3">
      <c r="A7" s="4" t="s">
        <v>316</v>
      </c>
    </row>
    <row r="8" spans="1:3">
      <c r="A8" s="3" t="s">
        <v>313</v>
      </c>
    </row>
    <row r="9" spans="1:3">
      <c r="A9" s="4" t="s">
        <v>314</v>
      </c>
      <c r="B9" s="5" t="n">
        <v>49450</v>
      </c>
      <c r="C9" s="5" t="n">
        <v>23154</v>
      </c>
    </row>
    <row r="10" spans="1:3">
      <c r="A10" s="4" t="s">
        <v>317</v>
      </c>
    </row>
    <row r="11" spans="1:3">
      <c r="A11" s="3" t="s">
        <v>313</v>
      </c>
    </row>
    <row r="12" spans="1:3">
      <c r="A12" s="4" t="s">
        <v>314</v>
      </c>
      <c r="B12" s="5" t="n">
        <v>602</v>
      </c>
      <c r="C12" s="5" t="n">
        <v>1528</v>
      </c>
    </row>
    <row r="13" spans="1:3">
      <c r="A13" s="4" t="s">
        <v>318</v>
      </c>
    </row>
    <row r="14" spans="1:3">
      <c r="A14" s="3" t="s">
        <v>313</v>
      </c>
    </row>
    <row r="15" spans="1:3">
      <c r="A15" s="4" t="s">
        <v>314</v>
      </c>
      <c r="B15" s="7" t="n">
        <v>28</v>
      </c>
      <c r="C15" s="7" t="n">
        <v>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7</v>
      </c>
      <c r="D1" s="2" t="s">
        <v>1</v>
      </c>
    </row>
    <row r="2" spans="1:5">
      <c r="B2" s="2" t="s">
        <v>2</v>
      </c>
      <c r="C2" s="2" t="s">
        <v>78</v>
      </c>
      <c r="D2" s="2" t="s">
        <v>2</v>
      </c>
      <c r="E2" s="2" t="s">
        <v>78</v>
      </c>
    </row>
    <row r="3" spans="1:5">
      <c r="A3" s="3" t="s">
        <v>320</v>
      </c>
    </row>
    <row r="4" spans="1:5">
      <c r="A4" s="4" t="s">
        <v>321</v>
      </c>
      <c r="D4" s="7" t="n">
        <v>6029</v>
      </c>
    </row>
    <row r="5" spans="1:5">
      <c r="A5" s="4" t="s">
        <v>322</v>
      </c>
      <c r="D5" s="5" t="n">
        <v>388</v>
      </c>
    </row>
    <row r="6" spans="1:5">
      <c r="A6" s="4" t="s">
        <v>323</v>
      </c>
      <c r="B6" s="7" t="n">
        <v>169</v>
      </c>
      <c r="C6" s="7" t="n">
        <v>143</v>
      </c>
      <c r="D6" s="5" t="n">
        <v>486</v>
      </c>
      <c r="E6" s="7" t="n">
        <v>395</v>
      </c>
    </row>
    <row r="7" spans="1:5">
      <c r="A7" s="4" t="s">
        <v>324</v>
      </c>
      <c r="B7" s="7" t="n">
        <v>6903</v>
      </c>
      <c r="D7" s="7" t="n">
        <v>69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14"/>
  </cols>
  <sheetData>
    <row r="1" spans="1:4">
      <c r="A1" s="1" t="s">
        <v>325</v>
      </c>
      <c r="B1" s="2" t="s">
        <v>326</v>
      </c>
      <c r="C1" s="2" t="s">
        <v>327</v>
      </c>
      <c r="D1" s="2" t="s">
        <v>2</v>
      </c>
    </row>
    <row r="2" spans="1:4">
      <c r="A2" s="4" t="s">
        <v>328</v>
      </c>
    </row>
    <row r="3" spans="1:4">
      <c r="A3" s="3" t="s">
        <v>329</v>
      </c>
    </row>
    <row r="4" spans="1:4">
      <c r="A4" s="4" t="s">
        <v>330</v>
      </c>
      <c r="C4" s="5" t="n">
        <v>44500</v>
      </c>
    </row>
    <row r="5" spans="1:4">
      <c r="A5" s="4" t="s">
        <v>331</v>
      </c>
      <c r="C5" s="7" t="n">
        <v>90000</v>
      </c>
    </row>
    <row r="6" spans="1:4">
      <c r="A6" s="4" t="s">
        <v>332</v>
      </c>
      <c r="C6" s="5" t="n">
        <v>37800000</v>
      </c>
    </row>
    <row r="7" spans="1:4">
      <c r="A7" s="4" t="s">
        <v>333</v>
      </c>
      <c r="C7" s="7" t="n">
        <v>1000</v>
      </c>
    </row>
    <row r="8" spans="1:4">
      <c r="A8" s="4" t="s">
        <v>334</v>
      </c>
    </row>
    <row r="9" spans="1:4">
      <c r="A9" s="3" t="s">
        <v>329</v>
      </c>
    </row>
    <row r="10" spans="1:4">
      <c r="A10" s="4" t="s">
        <v>335</v>
      </c>
      <c r="C10" s="5" t="n">
        <v>1</v>
      </c>
    </row>
    <row r="11" spans="1:4">
      <c r="A11" s="4" t="s">
        <v>331</v>
      </c>
      <c r="C11" s="7" t="n">
        <v>4000</v>
      </c>
    </row>
    <row r="12" spans="1:4">
      <c r="A12" s="4" t="s">
        <v>336</v>
      </c>
    </row>
    <row r="13" spans="1:4">
      <c r="A13" s="3" t="s">
        <v>329</v>
      </c>
    </row>
    <row r="14" spans="1:4">
      <c r="A14" s="4" t="s">
        <v>331</v>
      </c>
      <c r="C14" s="7" t="n">
        <v>86000</v>
      </c>
    </row>
    <row r="15" spans="1:4">
      <c r="A15" s="4" t="s">
        <v>337</v>
      </c>
    </row>
    <row r="16" spans="1:4">
      <c r="A16" s="3" t="s">
        <v>329</v>
      </c>
    </row>
    <row r="17" spans="1:4">
      <c r="A17" s="4" t="s">
        <v>338</v>
      </c>
      <c r="D17" s="4" t="s">
        <v>339</v>
      </c>
    </row>
    <row r="18" spans="1:4">
      <c r="A18" s="4" t="s">
        <v>340</v>
      </c>
    </row>
    <row r="19" spans="1:4">
      <c r="A19" s="3" t="s">
        <v>329</v>
      </c>
    </row>
    <row r="20" spans="1:4">
      <c r="A20" s="4" t="s">
        <v>332</v>
      </c>
      <c r="B20" s="9" t="n">
        <v>4.4259</v>
      </c>
    </row>
    <row r="21" spans="1:4">
      <c r="A21" s="4" t="s">
        <v>341</v>
      </c>
      <c r="B21" s="10" t="n">
        <v>0.066</v>
      </c>
    </row>
    <row r="22" spans="1:4">
      <c r="A22" s="4" t="s">
        <v>342</v>
      </c>
      <c r="B22" s="4" t="s">
        <v>343</v>
      </c>
    </row>
    <row r="23" spans="1:4">
      <c r="A23" s="4" t="s">
        <v>344</v>
      </c>
      <c r="B23" s="11" t="n">
        <v>0.29506</v>
      </c>
    </row>
    <row r="24" spans="1:4">
      <c r="A24" s="4" t="s">
        <v>345</v>
      </c>
    </row>
    <row r="25" spans="1:4">
      <c r="A25" s="3" t="s">
        <v>329</v>
      </c>
    </row>
    <row r="26" spans="1:4">
      <c r="A26" s="4" t="s">
        <v>346</v>
      </c>
      <c r="B26" s="7" t="n">
        <v>12000</v>
      </c>
    </row>
    <row r="27" spans="1:4">
      <c r="A27" s="4" t="s">
        <v>347</v>
      </c>
      <c r="B27" s="4" t="s">
        <v>348</v>
      </c>
    </row>
    <row r="28" spans="1:4">
      <c r="A28" s="4" t="s">
        <v>349</v>
      </c>
      <c r="B28" s="7" t="n">
        <v>3250</v>
      </c>
    </row>
    <row r="29" spans="1:4">
      <c r="A29" s="4" t="s">
        <v>350</v>
      </c>
    </row>
    <row r="30" spans="1:4">
      <c r="A30" s="3" t="s">
        <v>329</v>
      </c>
    </row>
    <row r="31" spans="1:4">
      <c r="A31" s="4" t="s">
        <v>346</v>
      </c>
      <c r="B31" s="5" t="n">
        <v>12000</v>
      </c>
    </row>
    <row r="32" spans="1:4">
      <c r="A32" s="4" t="s">
        <v>351</v>
      </c>
    </row>
    <row r="33" spans="1:4">
      <c r="A33" s="3" t="s">
        <v>329</v>
      </c>
    </row>
    <row r="34" spans="1:4">
      <c r="A34" s="4" t="s">
        <v>346</v>
      </c>
      <c r="B34" s="7" t="n">
        <v>1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352</v>
      </c>
      <c r="B1" s="2" t="s">
        <v>77</v>
      </c>
      <c r="D1" s="2" t="s">
        <v>1</v>
      </c>
    </row>
    <row r="2" spans="1:5">
      <c r="B2" s="2" t="s">
        <v>353</v>
      </c>
      <c r="C2" s="2" t="s">
        <v>354</v>
      </c>
      <c r="D2" s="2" t="s">
        <v>353</v>
      </c>
      <c r="E2" s="2" t="s">
        <v>354</v>
      </c>
    </row>
    <row r="3" spans="1:5">
      <c r="A3" s="3" t="s">
        <v>355</v>
      </c>
    </row>
    <row r="4" spans="1:5">
      <c r="A4" s="4" t="s">
        <v>356</v>
      </c>
      <c r="B4" s="7" t="n">
        <v>-6000</v>
      </c>
      <c r="C4" s="7" t="n">
        <v>13000</v>
      </c>
      <c r="D4" s="7" t="n">
        <v>1814000</v>
      </c>
      <c r="E4" s="7" t="n">
        <v>12000</v>
      </c>
    </row>
    <row r="5" spans="1:5">
      <c r="A5" s="4" t="s">
        <v>357</v>
      </c>
    </row>
    <row r="6" spans="1:5">
      <c r="A6" s="3" t="s">
        <v>355</v>
      </c>
    </row>
    <row r="7" spans="1:5">
      <c r="A7" s="4" t="s">
        <v>356</v>
      </c>
      <c r="E7" s="5" t="n">
        <v>0</v>
      </c>
    </row>
    <row r="8" spans="1:5">
      <c r="A8" s="4" t="s">
        <v>358</v>
      </c>
      <c r="E8" s="7" t="n">
        <v>500000</v>
      </c>
    </row>
    <row r="9" spans="1:5">
      <c r="A9" s="4" t="s">
        <v>359</v>
      </c>
      <c r="C9" s="5" t="n">
        <v>100</v>
      </c>
      <c r="E9" s="5" t="n">
        <v>100</v>
      </c>
    </row>
    <row r="10" spans="1:5">
      <c r="A10" s="4" t="s">
        <v>360</v>
      </c>
    </row>
    <row r="11" spans="1:5">
      <c r="A11" s="3" t="s">
        <v>355</v>
      </c>
    </row>
    <row r="12" spans="1:5">
      <c r="A12" s="4" t="s">
        <v>356</v>
      </c>
      <c r="D12" s="5" t="n">
        <v>1500000</v>
      </c>
    </row>
    <row r="13" spans="1:5">
      <c r="A13" s="4" t="s">
        <v>358</v>
      </c>
      <c r="D13" s="7" t="n">
        <v>6000000</v>
      </c>
    </row>
    <row r="14" spans="1:5">
      <c r="A14" s="4" t="s">
        <v>359</v>
      </c>
      <c r="B14" s="5" t="n">
        <v>1000</v>
      </c>
      <c r="D14" s="5" t="n">
        <v>1000</v>
      </c>
    </row>
    <row r="15" spans="1:5">
      <c r="A15" s="4" t="s">
        <v>361</v>
      </c>
    </row>
    <row r="16" spans="1:5">
      <c r="A16" s="3" t="s">
        <v>355</v>
      </c>
    </row>
    <row r="17" spans="1:5">
      <c r="A17" s="4" t="s">
        <v>356</v>
      </c>
      <c r="D17" s="7" t="n">
        <v>0</v>
      </c>
    </row>
    <row r="18" spans="1:5">
      <c r="A18" s="4" t="s">
        <v>358</v>
      </c>
      <c r="D18" s="7" t="n">
        <v>3800000</v>
      </c>
    </row>
    <row r="19" spans="1:5">
      <c r="A19" s="4" t="s">
        <v>359</v>
      </c>
      <c r="B19" s="5" t="n">
        <v>400</v>
      </c>
      <c r="D19" s="5" t="n">
        <v>400</v>
      </c>
    </row>
    <row r="20" spans="1:5">
      <c r="A20" s="4" t="s">
        <v>362</v>
      </c>
    </row>
    <row r="21" spans="1:5">
      <c r="A21" s="3" t="s">
        <v>355</v>
      </c>
    </row>
    <row r="22" spans="1:5">
      <c r="A22" s="4" t="s">
        <v>356</v>
      </c>
      <c r="D22" s="7" t="n">
        <v>300000</v>
      </c>
    </row>
    <row r="23" spans="1:5">
      <c r="A23" s="4" t="s">
        <v>358</v>
      </c>
      <c r="D23" s="7" t="n">
        <v>300000</v>
      </c>
    </row>
    <row r="24" spans="1:5">
      <c r="A24" s="4" t="s">
        <v>359</v>
      </c>
      <c r="B24" s="5" t="n">
        <v>50</v>
      </c>
      <c r="D24" s="5" t="n">
        <v>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31"/>
  </cols>
  <sheetData>
    <row r="1" spans="1:2">
      <c r="A1" s="1" t="s">
        <v>363</v>
      </c>
      <c r="B1" s="2" t="s">
        <v>1</v>
      </c>
    </row>
    <row r="2" spans="1:2">
      <c r="B2" s="2" t="s">
        <v>364</v>
      </c>
    </row>
    <row r="3" spans="1:2">
      <c r="A3" s="4" t="s">
        <v>365</v>
      </c>
    </row>
    <row r="4" spans="1:2">
      <c r="A4" s="3" t="s">
        <v>366</v>
      </c>
    </row>
    <row r="5" spans="1:2">
      <c r="A5" s="4" t="s">
        <v>367</v>
      </c>
      <c r="B5" s="5" t="n">
        <v>30000</v>
      </c>
    </row>
    <row r="6" spans="1:2">
      <c r="A6" s="4" t="s">
        <v>368</v>
      </c>
      <c r="B6" s="12" t="n">
        <v>2.9</v>
      </c>
    </row>
    <row r="7" spans="1:2">
      <c r="A7" s="4" t="s">
        <v>369</v>
      </c>
    </row>
    <row r="8" spans="1:2">
      <c r="A8" s="3" t="s">
        <v>366</v>
      </c>
    </row>
    <row r="9" spans="1:2">
      <c r="A9" s="4" t="s">
        <v>367</v>
      </c>
      <c r="B9" s="5" t="n">
        <v>20000</v>
      </c>
    </row>
    <row r="10" spans="1:2">
      <c r="A10" s="4" t="s">
        <v>368</v>
      </c>
      <c r="B10" s="12" t="n">
        <v>2.8</v>
      </c>
    </row>
    <row r="11" spans="1:2">
      <c r="A11" s="4" t="s">
        <v>370</v>
      </c>
    </row>
    <row r="12" spans="1:2">
      <c r="A12" s="3" t="s">
        <v>366</v>
      </c>
    </row>
    <row r="13" spans="1:2">
      <c r="A13" s="4" t="s">
        <v>367</v>
      </c>
      <c r="B13" s="5" t="n">
        <v>40000</v>
      </c>
    </row>
    <row r="14" spans="1:2">
      <c r="A14" s="4" t="s">
        <v>368</v>
      </c>
      <c r="B14" s="12" t="n">
        <v>2.8</v>
      </c>
    </row>
    <row r="15" spans="1:2">
      <c r="A15" s="4" t="s">
        <v>371</v>
      </c>
    </row>
    <row r="16" spans="1:2">
      <c r="A16" s="3" t="s">
        <v>366</v>
      </c>
    </row>
    <row r="17" spans="1:2">
      <c r="A17" s="4" t="s">
        <v>367</v>
      </c>
      <c r="B17" s="5" t="n">
        <v>50000</v>
      </c>
    </row>
    <row r="18" spans="1:2">
      <c r="A18" s="4" t="s">
        <v>368</v>
      </c>
      <c r="B18" s="12" t="n">
        <v>2.87</v>
      </c>
    </row>
    <row r="19" spans="1:2">
      <c r="A19" s="4" t="s">
        <v>372</v>
      </c>
    </row>
    <row r="20" spans="1:2">
      <c r="A20" s="3" t="s">
        <v>366</v>
      </c>
    </row>
    <row r="21" spans="1:2">
      <c r="A21" s="4" t="s">
        <v>367</v>
      </c>
      <c r="B21" s="5" t="n">
        <v>12500</v>
      </c>
    </row>
    <row r="22" spans="1:2">
      <c r="A22" s="4" t="s">
        <v>368</v>
      </c>
      <c r="B22" s="12" t="n">
        <v>-0.52</v>
      </c>
    </row>
    <row r="23" spans="1:2">
      <c r="A23" s="4" t="s">
        <v>373</v>
      </c>
    </row>
    <row r="24" spans="1:2">
      <c r="A24" s="3" t="s">
        <v>366</v>
      </c>
    </row>
    <row r="25" spans="1:2">
      <c r="A25" s="4" t="s">
        <v>367</v>
      </c>
      <c r="B25" s="5" t="n">
        <v>12500</v>
      </c>
    </row>
    <row r="26" spans="1:2">
      <c r="A26" s="4" t="s">
        <v>368</v>
      </c>
      <c r="B26" s="12" t="n">
        <v>-0.52</v>
      </c>
    </row>
    <row r="27" spans="1:2">
      <c r="A27" s="4" t="s">
        <v>374</v>
      </c>
    </row>
    <row r="28" spans="1:2">
      <c r="A28" s="3" t="s">
        <v>366</v>
      </c>
    </row>
    <row r="29" spans="1:2">
      <c r="A29" s="4" t="s">
        <v>367</v>
      </c>
      <c r="B29" s="5" t="n">
        <v>20000</v>
      </c>
    </row>
    <row r="30" spans="1:2">
      <c r="A30" s="4" t="s">
        <v>368</v>
      </c>
      <c r="B30" s="12" t="n">
        <v>-0.59</v>
      </c>
    </row>
    <row r="31" spans="1:2">
      <c r="A31" s="4" t="s">
        <v>375</v>
      </c>
    </row>
    <row r="32" spans="1:2">
      <c r="A32" s="3" t="s">
        <v>366</v>
      </c>
    </row>
    <row r="33" spans="1:2">
      <c r="A33" s="4" t="s">
        <v>367</v>
      </c>
      <c r="B33" s="5" t="n">
        <v>30000</v>
      </c>
    </row>
    <row r="34" spans="1:2">
      <c r="A34" s="4" t="s">
        <v>376</v>
      </c>
      <c r="B34" s="5" t="n">
        <v>3</v>
      </c>
    </row>
    <row r="35" spans="1:2">
      <c r="A35" s="4" t="s">
        <v>377</v>
      </c>
    </row>
    <row r="36" spans="1:2">
      <c r="A36" s="3" t="s">
        <v>366</v>
      </c>
    </row>
    <row r="37" spans="1:2">
      <c r="A37" s="4" t="s">
        <v>367</v>
      </c>
      <c r="B37" s="5" t="n">
        <v>30000</v>
      </c>
    </row>
    <row r="38" spans="1:2">
      <c r="A38" s="4" t="s">
        <v>376</v>
      </c>
      <c r="B38" s="12" t="n">
        <v>2.5</v>
      </c>
    </row>
    <row r="39" spans="1:2">
      <c r="A39" s="4" t="s">
        <v>378</v>
      </c>
    </row>
    <row r="40" spans="1:2">
      <c r="A40" s="3" t="s">
        <v>366</v>
      </c>
    </row>
    <row r="41" spans="1:2">
      <c r="A41" s="4" t="s">
        <v>367</v>
      </c>
      <c r="B41" s="5" t="n">
        <v>30000</v>
      </c>
    </row>
    <row r="42" spans="1:2">
      <c r="A42" s="4" t="s">
        <v>379</v>
      </c>
      <c r="B42" s="12" t="n">
        <v>3.4</v>
      </c>
    </row>
    <row r="43" spans="1:2">
      <c r="A43" s="4" t="s">
        <v>380</v>
      </c>
    </row>
    <row r="44" spans="1:2">
      <c r="A44" s="3" t="s">
        <v>366</v>
      </c>
    </row>
    <row r="45" spans="1:2">
      <c r="A45" s="4" t="s">
        <v>367</v>
      </c>
      <c r="B45" s="5" t="n">
        <v>40000</v>
      </c>
    </row>
    <row r="46" spans="1:2">
      <c r="A46" s="4" t="s">
        <v>376</v>
      </c>
      <c r="B46" s="12" t="n">
        <v>3.11</v>
      </c>
    </row>
    <row r="47" spans="1:2">
      <c r="A47" s="4" t="s">
        <v>380</v>
      </c>
    </row>
    <row r="48" spans="1:2">
      <c r="A48" s="3" t="s">
        <v>366</v>
      </c>
    </row>
    <row r="49" spans="1:2">
      <c r="A49" s="4" t="s">
        <v>367</v>
      </c>
      <c r="B49" s="5" t="n">
        <v>60000</v>
      </c>
    </row>
    <row r="50" spans="1:2">
      <c r="A50" s="4" t="s">
        <v>376</v>
      </c>
      <c r="B50" s="12" t="n">
        <v>2.8</v>
      </c>
    </row>
    <row r="51" spans="1:2">
      <c r="A51" s="4" t="s">
        <v>381</v>
      </c>
    </row>
    <row r="52" spans="1:2">
      <c r="A52" s="3" t="s">
        <v>366</v>
      </c>
    </row>
    <row r="53" spans="1:2">
      <c r="A53" s="4" t="s">
        <v>367</v>
      </c>
      <c r="B53" s="5" t="n">
        <v>100000</v>
      </c>
    </row>
    <row r="54" spans="1:2">
      <c r="A54" s="4" t="s">
        <v>376</v>
      </c>
      <c r="B54" s="12" t="n">
        <v>2.5</v>
      </c>
    </row>
    <row r="55" spans="1:2">
      <c r="A55" s="4" t="s">
        <v>382</v>
      </c>
    </row>
    <row r="56" spans="1:2">
      <c r="A56" s="3" t="s">
        <v>366</v>
      </c>
    </row>
    <row r="57" spans="1:2">
      <c r="A57" s="4" t="s">
        <v>367</v>
      </c>
      <c r="B57" s="5" t="n">
        <v>100000</v>
      </c>
    </row>
    <row r="58" spans="1:2">
      <c r="A58" s="4" t="s">
        <v>379</v>
      </c>
      <c r="B58" s="12" t="n">
        <v>3.36</v>
      </c>
    </row>
    <row r="59" spans="1:2">
      <c r="A59" s="4" t="s">
        <v>383</v>
      </c>
    </row>
    <row r="60" spans="1:2">
      <c r="A60" s="3" t="s">
        <v>366</v>
      </c>
    </row>
    <row r="61" spans="1:2">
      <c r="A61" s="4" t="s">
        <v>367</v>
      </c>
      <c r="B61" s="5" t="n">
        <v>20000</v>
      </c>
    </row>
    <row r="62" spans="1:2">
      <c r="A62" s="4" t="s">
        <v>376</v>
      </c>
      <c r="B62" s="12" t="n">
        <v>2.75</v>
      </c>
    </row>
    <row r="63" spans="1:2">
      <c r="A63" s="4" t="s">
        <v>384</v>
      </c>
    </row>
    <row r="64" spans="1:2">
      <c r="A64" s="3" t="s">
        <v>366</v>
      </c>
    </row>
    <row r="65" spans="1:2">
      <c r="A65" s="4" t="s">
        <v>367</v>
      </c>
      <c r="B65" s="5" t="n">
        <v>20000</v>
      </c>
    </row>
    <row r="66" spans="1:2">
      <c r="A66" s="4" t="s">
        <v>376</v>
      </c>
      <c r="B66" s="12" t="n">
        <v>2.3</v>
      </c>
    </row>
    <row r="67" spans="1:2">
      <c r="A67" s="4" t="s">
        <v>385</v>
      </c>
    </row>
    <row r="68" spans="1:2">
      <c r="A68" s="3" t="s">
        <v>366</v>
      </c>
    </row>
    <row r="69" spans="1:2">
      <c r="A69" s="4" t="s">
        <v>367</v>
      </c>
      <c r="B69" s="5" t="n">
        <v>20000</v>
      </c>
    </row>
    <row r="70" spans="1:2">
      <c r="A70" s="4" t="s">
        <v>379</v>
      </c>
      <c r="B70" s="12" t="n">
        <v>3.1</v>
      </c>
    </row>
    <row r="71" spans="1:2">
      <c r="A71" s="4" t="s">
        <v>386</v>
      </c>
    </row>
    <row r="72" spans="1:2">
      <c r="A72" s="3" t="s">
        <v>366</v>
      </c>
    </row>
    <row r="73" spans="1:2">
      <c r="A73" s="4" t="s">
        <v>367</v>
      </c>
      <c r="B73" s="5" t="n">
        <v>57500</v>
      </c>
    </row>
    <row r="74" spans="1:2">
      <c r="A74" s="4" t="s">
        <v>376</v>
      </c>
      <c r="B74" s="12" t="n">
        <v>2.72</v>
      </c>
    </row>
    <row r="75" spans="1:2">
      <c r="A75" s="4" t="s">
        <v>387</v>
      </c>
    </row>
    <row r="76" spans="1:2">
      <c r="A76" s="3" t="s">
        <v>366</v>
      </c>
    </row>
    <row r="77" spans="1:2">
      <c r="A77" s="4" t="s">
        <v>367</v>
      </c>
      <c r="B77" s="5" t="n">
        <v>57500</v>
      </c>
    </row>
    <row r="78" spans="1:2">
      <c r="A78" s="4" t="s">
        <v>376</v>
      </c>
      <c r="B78" s="12" t="n">
        <v>2.3</v>
      </c>
    </row>
    <row r="79" spans="1:2">
      <c r="A79" s="4" t="s">
        <v>388</v>
      </c>
    </row>
    <row r="80" spans="1:2">
      <c r="A80" s="3" t="s">
        <v>366</v>
      </c>
    </row>
    <row r="81" spans="1:2">
      <c r="A81" s="4" t="s">
        <v>367</v>
      </c>
      <c r="B81" s="5" t="n">
        <v>57500</v>
      </c>
    </row>
    <row r="82" spans="1:2">
      <c r="A82" s="4" t="s">
        <v>379</v>
      </c>
      <c r="B82" s="12" t="n">
        <v>3.02</v>
      </c>
    </row>
    <row r="83" spans="1:2">
      <c r="A83" s="4" t="s">
        <v>389</v>
      </c>
    </row>
    <row r="84" spans="1:2">
      <c r="A84" s="3" t="s">
        <v>366</v>
      </c>
    </row>
    <row r="85" spans="1:2">
      <c r="A85" s="4" t="s">
        <v>367</v>
      </c>
      <c r="B85" s="5" t="n">
        <v>40000</v>
      </c>
    </row>
    <row r="86" spans="1:2">
      <c r="A86" s="4" t="s">
        <v>368</v>
      </c>
      <c r="B86" s="12" t="n">
        <v>3.75</v>
      </c>
    </row>
    <row r="87" spans="1:2">
      <c r="A87" s="4" t="s">
        <v>390</v>
      </c>
    </row>
    <row r="88" spans="1:2">
      <c r="A88" s="3" t="s">
        <v>366</v>
      </c>
    </row>
    <row r="89" spans="1:2">
      <c r="A89" s="4" t="s">
        <v>367</v>
      </c>
      <c r="B89" s="5" t="n">
        <v>30000</v>
      </c>
    </row>
    <row r="90" spans="1:2">
      <c r="A90" s="4" t="s">
        <v>368</v>
      </c>
      <c r="B90" s="12" t="n">
        <v>3.5</v>
      </c>
    </row>
    <row r="91" spans="1:2">
      <c r="A91" s="4" t="s">
        <v>391</v>
      </c>
    </row>
    <row r="92" spans="1:2">
      <c r="A92" s="3" t="s">
        <v>366</v>
      </c>
    </row>
    <row r="93" spans="1:2">
      <c r="A93" s="4" t="s">
        <v>367</v>
      </c>
      <c r="B93" s="5" t="n">
        <v>30000</v>
      </c>
    </row>
    <row r="94" spans="1:2">
      <c r="A94" s="4" t="s">
        <v>368</v>
      </c>
      <c r="B94" s="5" t="n">
        <v>3</v>
      </c>
    </row>
    <row r="95" spans="1:2">
      <c r="A95" s="4" t="s">
        <v>392</v>
      </c>
    </row>
    <row r="96" spans="1:2">
      <c r="A96" s="3" t="s">
        <v>366</v>
      </c>
    </row>
    <row r="97" spans="1:2">
      <c r="A97" s="4" t="s">
        <v>367</v>
      </c>
      <c r="B97" s="5" t="n">
        <v>10000</v>
      </c>
    </row>
    <row r="98" spans="1:2">
      <c r="A98" s="4" t="s">
        <v>368</v>
      </c>
      <c r="B98" s="12" t="n">
        <v>4.75</v>
      </c>
    </row>
    <row r="99" spans="1:2">
      <c r="A99" s="4" t="s">
        <v>393</v>
      </c>
    </row>
    <row r="100" spans="1:2">
      <c r="A100" s="3" t="s">
        <v>366</v>
      </c>
    </row>
    <row r="101" spans="1:2">
      <c r="A101" s="4" t="s">
        <v>368</v>
      </c>
      <c r="B101" s="5" t="n">
        <v>61</v>
      </c>
    </row>
    <row r="102" spans="1:2">
      <c r="A102" s="4" t="s">
        <v>394</v>
      </c>
      <c r="B102" s="5" t="n">
        <v>1000</v>
      </c>
    </row>
    <row r="103" spans="1:2">
      <c r="A103" s="4" t="s">
        <v>395</v>
      </c>
    </row>
    <row r="104" spans="1:2">
      <c r="A104" s="3" t="s">
        <v>366</v>
      </c>
    </row>
    <row r="105" spans="1:2">
      <c r="A105" s="4" t="s">
        <v>376</v>
      </c>
      <c r="B105" s="5" t="n">
        <v>45</v>
      </c>
    </row>
    <row r="106" spans="1:2">
      <c r="A106" s="4" t="s">
        <v>394</v>
      </c>
      <c r="B106" s="5" t="n">
        <v>4000</v>
      </c>
    </row>
    <row r="107" spans="1:2">
      <c r="A107" s="4" t="s">
        <v>396</v>
      </c>
    </row>
    <row r="108" spans="1:2">
      <c r="A108" s="3" t="s">
        <v>366</v>
      </c>
    </row>
    <row r="109" spans="1:2">
      <c r="A109" s="4" t="s">
        <v>376</v>
      </c>
      <c r="B109" s="5" t="n">
        <v>35</v>
      </c>
    </row>
    <row r="110" spans="1:2">
      <c r="A110" s="4" t="s">
        <v>394</v>
      </c>
      <c r="B110" s="5" t="n">
        <v>4000</v>
      </c>
    </row>
    <row r="111" spans="1:2">
      <c r="A111" s="4" t="s">
        <v>397</v>
      </c>
    </row>
    <row r="112" spans="1:2">
      <c r="A112" s="3" t="s">
        <v>366</v>
      </c>
    </row>
    <row r="113" spans="1:2">
      <c r="A113" s="4" t="s">
        <v>379</v>
      </c>
      <c r="B113" s="12" t="n">
        <v>53.47</v>
      </c>
    </row>
    <row r="114" spans="1:2">
      <c r="A114" s="4" t="s">
        <v>394</v>
      </c>
      <c r="B114" s="5" t="n">
        <v>4000</v>
      </c>
    </row>
    <row r="115" spans="1:2">
      <c r="A115" s="4" t="s">
        <v>398</v>
      </c>
    </row>
    <row r="116" spans="1:2">
      <c r="A116" s="3" t="s">
        <v>366</v>
      </c>
    </row>
    <row r="117" spans="1:2">
      <c r="A117" s="4" t="s">
        <v>376</v>
      </c>
      <c r="B117" s="5" t="n">
        <v>50</v>
      </c>
    </row>
    <row r="118" spans="1:2">
      <c r="A118" s="4" t="s">
        <v>394</v>
      </c>
      <c r="B118" s="5" t="n">
        <v>2000</v>
      </c>
    </row>
    <row r="119" spans="1:2">
      <c r="A119" s="4" t="s">
        <v>399</v>
      </c>
    </row>
    <row r="120" spans="1:2">
      <c r="A120" s="3" t="s">
        <v>366</v>
      </c>
    </row>
    <row r="121" spans="1:2">
      <c r="A121" s="4" t="s">
        <v>376</v>
      </c>
      <c r="B121" s="5" t="n">
        <v>40</v>
      </c>
    </row>
    <row r="122" spans="1:2">
      <c r="A122" s="4" t="s">
        <v>394</v>
      </c>
      <c r="B122" s="5" t="n">
        <v>2000</v>
      </c>
    </row>
    <row r="123" spans="1:2">
      <c r="A123" s="4" t="s">
        <v>400</v>
      </c>
    </row>
    <row r="124" spans="1:2">
      <c r="A124" s="3" t="s">
        <v>366</v>
      </c>
    </row>
    <row r="125" spans="1:2">
      <c r="A125" s="4" t="s">
        <v>379</v>
      </c>
      <c r="B125" s="12" t="n">
        <v>60.56</v>
      </c>
    </row>
    <row r="126" spans="1:2">
      <c r="A126" s="4" t="s">
        <v>394</v>
      </c>
      <c r="B126" s="5" t="n">
        <v>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1</v>
      </c>
      <c r="C1" s="2" t="s">
        <v>2</v>
      </c>
      <c r="D1" s="2" t="s">
        <v>29</v>
      </c>
    </row>
    <row r="2" spans="1:4">
      <c r="A2" s="3" t="s">
        <v>402</v>
      </c>
    </row>
    <row r="3" spans="1:4">
      <c r="A3" s="4" t="s">
        <v>403</v>
      </c>
      <c r="C3" s="7" t="n">
        <v>3797</v>
      </c>
      <c r="D3" s="7" t="n">
        <v>16440</v>
      </c>
    </row>
    <row r="4" spans="1:4">
      <c r="A4" s="4" t="s">
        <v>404</v>
      </c>
      <c r="B4" s="4" t="s">
        <v>405</v>
      </c>
      <c r="C4" s="5" t="n">
        <v>-910</v>
      </c>
      <c r="D4" s="5" t="n">
        <v>-6556</v>
      </c>
    </row>
    <row r="5" spans="1:4">
      <c r="A5" s="4" t="s">
        <v>406</v>
      </c>
      <c r="C5" s="5" t="n">
        <v>2887</v>
      </c>
      <c r="D5" s="5" t="n">
        <v>9884</v>
      </c>
    </row>
    <row r="6" spans="1:4">
      <c r="A6" s="4" t="s">
        <v>403</v>
      </c>
      <c r="C6" s="5" t="n">
        <v>-21932</v>
      </c>
      <c r="D6" s="5" t="n">
        <v>-21508</v>
      </c>
    </row>
    <row r="7" spans="1:4">
      <c r="A7" s="4" t="s">
        <v>404</v>
      </c>
      <c r="B7" s="4" t="s">
        <v>405</v>
      </c>
      <c r="C7" s="5" t="n">
        <v>910</v>
      </c>
      <c r="D7" s="5" t="n">
        <v>6556</v>
      </c>
    </row>
    <row r="8" spans="1:4">
      <c r="A8" s="4" t="s">
        <v>406</v>
      </c>
      <c r="C8" s="5" t="n">
        <v>-21022</v>
      </c>
      <c r="D8" s="5" t="n">
        <v>-14952</v>
      </c>
    </row>
    <row r="9" spans="1:4">
      <c r="A9" s="4" t="s">
        <v>407</v>
      </c>
    </row>
    <row r="10" spans="1:4">
      <c r="A10" s="3" t="s">
        <v>402</v>
      </c>
    </row>
    <row r="11" spans="1:4">
      <c r="A11" s="4" t="s">
        <v>403</v>
      </c>
      <c r="C11" s="5" t="n">
        <v>3611</v>
      </c>
      <c r="D11" s="5" t="n">
        <v>15971</v>
      </c>
    </row>
    <row r="12" spans="1:4">
      <c r="A12" s="4" t="s">
        <v>404</v>
      </c>
      <c r="B12" s="4" t="s">
        <v>405</v>
      </c>
      <c r="C12" s="5" t="n">
        <v>-821</v>
      </c>
      <c r="D12" s="5" t="n">
        <v>-6380</v>
      </c>
    </row>
    <row r="13" spans="1:4">
      <c r="A13" s="4" t="s">
        <v>406</v>
      </c>
      <c r="C13" s="5" t="n">
        <v>2790</v>
      </c>
      <c r="D13" s="5" t="n">
        <v>9591</v>
      </c>
    </row>
    <row r="14" spans="1:4">
      <c r="A14" s="4" t="s">
        <v>408</v>
      </c>
    </row>
    <row r="15" spans="1:4">
      <c r="A15" s="3" t="s">
        <v>402</v>
      </c>
    </row>
    <row r="16" spans="1:4">
      <c r="A16" s="4" t="s">
        <v>403</v>
      </c>
      <c r="C16" s="5" t="n">
        <v>186</v>
      </c>
      <c r="D16" s="5" t="n">
        <v>469</v>
      </c>
    </row>
    <row r="17" spans="1:4">
      <c r="A17" s="4" t="s">
        <v>404</v>
      </c>
      <c r="B17" s="4" t="s">
        <v>405</v>
      </c>
      <c r="C17" s="5" t="n">
        <v>-89</v>
      </c>
      <c r="D17" s="5" t="n">
        <v>-176</v>
      </c>
    </row>
    <row r="18" spans="1:4">
      <c r="A18" s="4" t="s">
        <v>406</v>
      </c>
      <c r="C18" s="5" t="n">
        <v>97</v>
      </c>
      <c r="D18" s="5" t="n">
        <v>293</v>
      </c>
    </row>
    <row r="19" spans="1:4">
      <c r="A19" s="4" t="s">
        <v>409</v>
      </c>
    </row>
    <row r="20" spans="1:4">
      <c r="A20" s="3" t="s">
        <v>402</v>
      </c>
    </row>
    <row r="21" spans="1:4">
      <c r="A21" s="4" t="s">
        <v>403</v>
      </c>
      <c r="C21" s="5" t="n">
        <v>-19381</v>
      </c>
      <c r="D21" s="5" t="n">
        <v>-21256</v>
      </c>
    </row>
    <row r="22" spans="1:4">
      <c r="A22" s="4" t="s">
        <v>404</v>
      </c>
      <c r="B22" s="4" t="s">
        <v>405</v>
      </c>
      <c r="C22" s="5" t="n">
        <v>821</v>
      </c>
      <c r="D22" s="5" t="n">
        <v>6380</v>
      </c>
    </row>
    <row r="23" spans="1:4">
      <c r="A23" s="4" t="s">
        <v>406</v>
      </c>
      <c r="C23" s="5" t="n">
        <v>-18560</v>
      </c>
      <c r="D23" s="5" t="n">
        <v>-14876</v>
      </c>
    </row>
    <row r="24" spans="1:4">
      <c r="A24" s="4" t="s">
        <v>410</v>
      </c>
    </row>
    <row r="25" spans="1:4">
      <c r="A25" s="3" t="s">
        <v>402</v>
      </c>
    </row>
    <row r="26" spans="1:4">
      <c r="A26" s="4" t="s">
        <v>403</v>
      </c>
      <c r="C26" s="5" t="n">
        <v>-2551</v>
      </c>
      <c r="D26" s="5" t="n">
        <v>-252</v>
      </c>
    </row>
    <row r="27" spans="1:4">
      <c r="A27" s="4" t="s">
        <v>404</v>
      </c>
      <c r="B27" s="4" t="s">
        <v>405</v>
      </c>
      <c r="C27" s="5" t="n">
        <v>89</v>
      </c>
      <c r="D27" s="5" t="n">
        <v>176</v>
      </c>
    </row>
    <row r="28" spans="1:4">
      <c r="A28" s="4" t="s">
        <v>406</v>
      </c>
      <c r="C28" s="7" t="n">
        <v>-2462</v>
      </c>
      <c r="D28" s="7" t="n">
        <v>-76</v>
      </c>
    </row>
    <row r="29" spans="1:4"/>
    <row r="30" spans="1:4">
      <c r="A30" s="4" t="s">
        <v>405</v>
      </c>
      <c r="B30" s="4" t="s">
        <v>411</v>
      </c>
    </row>
  </sheetData>
  <mergeCells count="3">
    <mergeCell ref="A1:B1"/>
    <mergeCell ref="A29:C29"/>
    <mergeCell ref="B30:C3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7</v>
      </c>
      <c r="D1" s="2" t="s">
        <v>1</v>
      </c>
    </row>
    <row r="2" spans="1:5">
      <c r="B2" s="2" t="s">
        <v>2</v>
      </c>
      <c r="C2" s="2" t="s">
        <v>78</v>
      </c>
      <c r="D2" s="2" t="s">
        <v>2</v>
      </c>
      <c r="E2" s="2" t="s">
        <v>78</v>
      </c>
    </row>
    <row r="3" spans="1:5">
      <c r="A3" s="3" t="s">
        <v>413</v>
      </c>
    </row>
    <row r="4" spans="1:5">
      <c r="A4" s="4" t="s">
        <v>93</v>
      </c>
      <c r="B4" s="7" t="n">
        <v>-3263</v>
      </c>
      <c r="C4" s="7" t="n">
        <v>-1889</v>
      </c>
      <c r="D4" s="7" t="n">
        <v>-24055</v>
      </c>
      <c r="E4" s="7" t="n">
        <v>41385</v>
      </c>
    </row>
    <row r="5" spans="1:5">
      <c r="A5" s="4" t="s">
        <v>414</v>
      </c>
    </row>
    <row r="6" spans="1:5">
      <c r="A6" s="3" t="s">
        <v>413</v>
      </c>
    </row>
    <row r="7" spans="1:5">
      <c r="A7" s="4" t="s">
        <v>93</v>
      </c>
      <c r="B7" s="7" t="n">
        <v>-3263</v>
      </c>
      <c r="C7" s="7" t="n">
        <v>-1889</v>
      </c>
      <c r="D7" s="7" t="n">
        <v>-24055</v>
      </c>
      <c r="E7" s="7" t="n">
        <v>413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30123</v>
      </c>
      <c r="C4" s="7" t="n">
        <v>91549</v>
      </c>
      <c r="D4" s="7" t="n">
        <v>343938</v>
      </c>
      <c r="E4" s="7" t="n">
        <v>279602</v>
      </c>
    </row>
    <row r="5" spans="1:5">
      <c r="A5" s="3" t="s">
        <v>81</v>
      </c>
    </row>
    <row r="6" spans="1:5">
      <c r="A6" s="4" t="s">
        <v>82</v>
      </c>
      <c r="B6" s="5" t="n">
        <v>5312</v>
      </c>
      <c r="C6" s="5" t="n">
        <v>5032</v>
      </c>
      <c r="D6" s="5" t="n">
        <v>22026</v>
      </c>
      <c r="E6" s="5" t="n">
        <v>11943</v>
      </c>
    </row>
    <row r="7" spans="1:5">
      <c r="A7" s="4" t="s">
        <v>83</v>
      </c>
      <c r="B7" s="5" t="n">
        <v>2604</v>
      </c>
      <c r="C7" s="5" t="n">
        <v>2427</v>
      </c>
      <c r="D7" s="5" t="n">
        <v>7226</v>
      </c>
      <c r="E7" s="5" t="n">
        <v>6391</v>
      </c>
    </row>
    <row r="8" spans="1:5">
      <c r="A8" s="4" t="s">
        <v>84</v>
      </c>
      <c r="B8" s="5" t="n">
        <v>3237</v>
      </c>
      <c r="C8" s="5" t="n">
        <v>8</v>
      </c>
      <c r="D8" s="5" t="n">
        <v>3715</v>
      </c>
      <c r="E8" s="5" t="n">
        <v>2474</v>
      </c>
    </row>
    <row r="9" spans="1:5">
      <c r="A9" s="4" t="s">
        <v>85</v>
      </c>
      <c r="B9" s="5" t="n">
        <v>34270</v>
      </c>
      <c r="C9" s="5" t="n">
        <v>35588</v>
      </c>
      <c r="D9" s="5" t="n">
        <v>98186</v>
      </c>
      <c r="E9" s="5" t="n">
        <v>86929</v>
      </c>
    </row>
    <row r="10" spans="1:5">
      <c r="A10" s="4" t="s">
        <v>86</v>
      </c>
      <c r="B10" s="5" t="n">
        <v>11328</v>
      </c>
      <c r="C10" s="5" t="n">
        <v>8937</v>
      </c>
      <c r="D10" s="5" t="n">
        <v>36227</v>
      </c>
      <c r="E10" s="5" t="n">
        <v>29514</v>
      </c>
    </row>
    <row r="11" spans="1:5">
      <c r="A11" s="4" t="s">
        <v>87</v>
      </c>
      <c r="B11" s="5" t="n">
        <v>12937</v>
      </c>
      <c r="C11" s="5" t="n">
        <v>11347</v>
      </c>
      <c r="D11" s="5" t="n">
        <v>33391</v>
      </c>
      <c r="E11" s="5" t="n">
        <v>32209</v>
      </c>
    </row>
    <row r="12" spans="1:5">
      <c r="A12" s="4" t="s">
        <v>88</v>
      </c>
      <c r="B12" s="5" t="n">
        <v>169</v>
      </c>
      <c r="C12" s="5" t="n">
        <v>143</v>
      </c>
      <c r="D12" s="5" t="n">
        <v>486</v>
      </c>
      <c r="E12" s="5" t="n">
        <v>395</v>
      </c>
    </row>
    <row r="13" spans="1:5">
      <c r="A13" s="4" t="s">
        <v>89</v>
      </c>
      <c r="B13" s="5" t="n">
        <v>6</v>
      </c>
      <c r="C13" s="5" t="n">
        <v>-13</v>
      </c>
      <c r="D13" s="5" t="n">
        <v>-1814</v>
      </c>
      <c r="E13" s="5" t="n">
        <v>-12</v>
      </c>
    </row>
    <row r="14" spans="1:5">
      <c r="A14" s="4" t="s">
        <v>90</v>
      </c>
      <c r="B14" s="5" t="n">
        <v>108929</v>
      </c>
      <c r="C14" s="5" t="n">
        <v>94338</v>
      </c>
      <c r="D14" s="5" t="n">
        <v>297569</v>
      </c>
      <c r="E14" s="5" t="n">
        <v>262558</v>
      </c>
    </row>
    <row r="15" spans="1:5">
      <c r="A15" s="4" t="s">
        <v>91</v>
      </c>
      <c r="B15" s="5" t="n">
        <v>21194</v>
      </c>
      <c r="C15" s="5" t="n">
        <v>-2789</v>
      </c>
      <c r="D15" s="5" t="n">
        <v>46369</v>
      </c>
      <c r="E15" s="5" t="n">
        <v>17044</v>
      </c>
    </row>
    <row r="16" spans="1:5">
      <c r="A16" s="3" t="s">
        <v>92</v>
      </c>
    </row>
    <row r="17" spans="1:5">
      <c r="A17" s="4" t="s">
        <v>93</v>
      </c>
      <c r="B17" s="5" t="n">
        <v>-3263</v>
      </c>
      <c r="C17" s="5" t="n">
        <v>-1889</v>
      </c>
      <c r="D17" s="5" t="n">
        <v>-24055</v>
      </c>
      <c r="E17" s="5" t="n">
        <v>41385</v>
      </c>
    </row>
    <row r="18" spans="1:5">
      <c r="A18" s="4" t="s">
        <v>94</v>
      </c>
      <c r="B18" s="5" t="n">
        <v>-13932</v>
      </c>
      <c r="C18" s="5" t="n">
        <v>-12016</v>
      </c>
      <c r="D18" s="5" t="n">
        <v>-39975</v>
      </c>
      <c r="E18" s="5" t="n">
        <v>-36763</v>
      </c>
    </row>
    <row r="19" spans="1:5">
      <c r="A19" s="4" t="s">
        <v>95</v>
      </c>
      <c r="B19" s="5" t="n">
        <v>-1</v>
      </c>
      <c r="D19" s="5" t="n">
        <v>-1</v>
      </c>
      <c r="E19" s="5" t="n">
        <v>-19</v>
      </c>
    </row>
    <row r="20" spans="1:5">
      <c r="A20" s="4" t="s">
        <v>96</v>
      </c>
      <c r="B20" s="5" t="n">
        <v>-17196</v>
      </c>
      <c r="C20" s="5" t="n">
        <v>-13905</v>
      </c>
      <c r="D20" s="5" t="n">
        <v>-64031</v>
      </c>
      <c r="E20" s="5" t="n">
        <v>4603</v>
      </c>
    </row>
    <row r="21" spans="1:5">
      <c r="A21" s="4" t="s">
        <v>97</v>
      </c>
      <c r="B21" s="5" t="n">
        <v>3998</v>
      </c>
      <c r="C21" s="5" t="n">
        <v>-16694</v>
      </c>
      <c r="D21" s="5" t="n">
        <v>-17662</v>
      </c>
      <c r="E21" s="5" t="n">
        <v>21647</v>
      </c>
    </row>
    <row r="22" spans="1:5">
      <c r="A22" s="4" t="s">
        <v>98</v>
      </c>
      <c r="B22" s="7" t="n">
        <v>3998</v>
      </c>
      <c r="C22" s="7" t="n">
        <v>-16694</v>
      </c>
      <c r="D22" s="7" t="n">
        <v>-17662</v>
      </c>
      <c r="E22" s="7" t="n">
        <v>21647</v>
      </c>
    </row>
    <row r="23" spans="1:5">
      <c r="A23" s="3" t="s">
        <v>99</v>
      </c>
    </row>
    <row r="24" spans="1:5">
      <c r="A24" s="4" t="s">
        <v>100</v>
      </c>
      <c r="B24" s="8" t="n">
        <v>0.01</v>
      </c>
      <c r="C24" s="8" t="n">
        <v>-0.06</v>
      </c>
      <c r="D24" s="8" t="n">
        <v>-0.06</v>
      </c>
      <c r="E24" s="8" t="n">
        <v>0.08</v>
      </c>
    </row>
    <row r="25" spans="1:5">
      <c r="A25" s="4" t="s">
        <v>101</v>
      </c>
      <c r="B25" s="8" t="n">
        <v>0.01</v>
      </c>
      <c r="C25" s="8" t="n">
        <v>-0.06</v>
      </c>
      <c r="D25" s="8" t="n">
        <v>-0.06</v>
      </c>
      <c r="E25" s="8" t="n">
        <v>0.08</v>
      </c>
    </row>
    <row r="26" spans="1:5">
      <c r="A26" s="3" t="s">
        <v>102</v>
      </c>
    </row>
    <row r="27" spans="1:5">
      <c r="A27" s="4" t="s">
        <v>100</v>
      </c>
      <c r="B27" s="5" t="n">
        <v>302154</v>
      </c>
      <c r="C27" s="5" t="n">
        <v>262586</v>
      </c>
      <c r="D27" s="5" t="n">
        <v>299212</v>
      </c>
      <c r="E27" s="5" t="n">
        <v>262044</v>
      </c>
    </row>
    <row r="28" spans="1:5">
      <c r="A28" s="4" t="s">
        <v>101</v>
      </c>
      <c r="B28" s="5" t="n">
        <v>302548</v>
      </c>
      <c r="C28" s="5" t="n">
        <v>262586</v>
      </c>
      <c r="D28" s="5" t="n">
        <v>299212</v>
      </c>
      <c r="E28" s="5" t="n">
        <v>264717</v>
      </c>
    </row>
    <row r="29" spans="1:5">
      <c r="A29" s="4" t="s">
        <v>103</v>
      </c>
    </row>
    <row r="30" spans="1:5">
      <c r="A30" s="3" t="s">
        <v>79</v>
      </c>
    </row>
    <row r="31" spans="1:5">
      <c r="A31" s="4" t="s">
        <v>80</v>
      </c>
      <c r="B31" s="7" t="n">
        <v>127179</v>
      </c>
      <c r="C31" s="7" t="n">
        <v>91549</v>
      </c>
      <c r="D31" s="7" t="n">
        <v>340620</v>
      </c>
      <c r="E31" s="7" t="n">
        <v>277174</v>
      </c>
    </row>
    <row r="32" spans="1:5">
      <c r="A32" s="4" t="s">
        <v>104</v>
      </c>
    </row>
    <row r="33" spans="1:5">
      <c r="A33" s="3" t="s">
        <v>79</v>
      </c>
    </row>
    <row r="34" spans="1:5">
      <c r="A34" s="4" t="s">
        <v>80</v>
      </c>
      <c r="B34" s="5" t="n">
        <v>2944</v>
      </c>
      <c r="D34" s="5" t="n">
        <v>3318</v>
      </c>
      <c r="E34" s="5" t="n">
        <v>2428</v>
      </c>
    </row>
    <row r="35" spans="1:5">
      <c r="A35" s="4" t="s">
        <v>105</v>
      </c>
    </row>
    <row r="36" spans="1:5">
      <c r="A36" s="3" t="s">
        <v>81</v>
      </c>
    </row>
    <row r="37" spans="1:5">
      <c r="A37" s="4" t="s">
        <v>106</v>
      </c>
      <c r="B37" s="7" t="n">
        <v>39066</v>
      </c>
      <c r="C37" s="7" t="n">
        <v>30869</v>
      </c>
      <c r="D37" s="7" t="n">
        <v>98126</v>
      </c>
      <c r="E37" s="7" t="n">
        <v>927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416</v>
      </c>
    </row>
    <row r="3" spans="1:3">
      <c r="A3" s="4" t="s">
        <v>417</v>
      </c>
      <c r="B3" s="7" t="n">
        <v>-18135</v>
      </c>
      <c r="C3" s="7" t="n">
        <v>-5068</v>
      </c>
    </row>
    <row r="4" spans="1:3">
      <c r="A4" s="4" t="s">
        <v>418</v>
      </c>
    </row>
    <row r="5" spans="1:3">
      <c r="A5" s="3" t="s">
        <v>416</v>
      </c>
    </row>
    <row r="6" spans="1:3">
      <c r="A6" s="4" t="s">
        <v>417</v>
      </c>
      <c r="B6" s="5" t="n">
        <v>-18135</v>
      </c>
      <c r="C6" s="5" t="n">
        <v>-5068</v>
      </c>
    </row>
    <row r="7" spans="1:3">
      <c r="A7" s="4" t="s">
        <v>419</v>
      </c>
    </row>
    <row r="8" spans="1:3">
      <c r="A8" s="3" t="s">
        <v>416</v>
      </c>
    </row>
    <row r="9" spans="1:3">
      <c r="A9" s="4" t="s">
        <v>417</v>
      </c>
      <c r="B9" s="5" t="n">
        <v>-18135</v>
      </c>
      <c r="C9" s="5" t="n">
        <v>-5068</v>
      </c>
    </row>
    <row r="10" spans="1:3">
      <c r="A10" s="4" t="s">
        <v>420</v>
      </c>
    </row>
    <row r="11" spans="1:3">
      <c r="A11" s="3" t="s">
        <v>416</v>
      </c>
    </row>
    <row r="12" spans="1:3">
      <c r="A12" s="4" t="s">
        <v>417</v>
      </c>
      <c r="B12" s="7" t="n">
        <v>-18135</v>
      </c>
      <c r="C12" s="7" t="n">
        <v>-50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5"/>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421</v>
      </c>
      <c r="B1" s="2" t="s">
        <v>422</v>
      </c>
      <c r="C1" s="2" t="s">
        <v>423</v>
      </c>
      <c r="D1" s="2" t="s">
        <v>424</v>
      </c>
      <c r="E1" s="2" t="s">
        <v>425</v>
      </c>
      <c r="F1" s="2" t="s">
        <v>2</v>
      </c>
      <c r="G1" s="2" t="s">
        <v>78</v>
      </c>
      <c r="H1" s="2" t="s">
        <v>426</v>
      </c>
      <c r="I1" s="2" t="s">
        <v>2</v>
      </c>
      <c r="J1" s="2" t="s">
        <v>78</v>
      </c>
      <c r="K1" s="2" t="s">
        <v>427</v>
      </c>
      <c r="L1" s="2" t="s">
        <v>428</v>
      </c>
      <c r="M1" s="2" t="s">
        <v>429</v>
      </c>
    </row>
    <row r="2" spans="1:13">
      <c r="A2" s="3" t="s">
        <v>430</v>
      </c>
    </row>
    <row r="3" spans="1:13">
      <c r="A3" s="4" t="s">
        <v>431</v>
      </c>
      <c r="F3" s="4" t="s">
        <v>432</v>
      </c>
      <c r="I3" s="4" t="s">
        <v>432</v>
      </c>
    </row>
    <row r="4" spans="1:13">
      <c r="A4" s="4" t="s">
        <v>433</v>
      </c>
      <c r="I4" s="4" t="s">
        <v>434</v>
      </c>
    </row>
    <row r="5" spans="1:13">
      <c r="A5" s="4" t="s">
        <v>435</v>
      </c>
      <c r="F5" s="7" t="n">
        <v>99000000</v>
      </c>
      <c r="I5" s="7" t="n">
        <v>99000000</v>
      </c>
    </row>
    <row r="6" spans="1:13">
      <c r="A6" s="4" t="s">
        <v>436</v>
      </c>
      <c r="F6" s="5" t="n">
        <v>33600000</v>
      </c>
      <c r="I6" s="5" t="n">
        <v>33600000</v>
      </c>
    </row>
    <row r="7" spans="1:13">
      <c r="A7" s="4" t="s">
        <v>437</v>
      </c>
    </row>
    <row r="8" spans="1:13">
      <c r="A8" s="3" t="s">
        <v>430</v>
      </c>
    </row>
    <row r="9" spans="1:13">
      <c r="A9" s="4" t="s">
        <v>438</v>
      </c>
      <c r="E9" s="4" t="s">
        <v>288</v>
      </c>
    </row>
    <row r="10" spans="1:13">
      <c r="A10" s="4" t="s">
        <v>439</v>
      </c>
    </row>
    <row r="11" spans="1:13">
      <c r="A11" s="3" t="s">
        <v>430</v>
      </c>
    </row>
    <row r="12" spans="1:13">
      <c r="A12" s="4" t="s">
        <v>440</v>
      </c>
      <c r="H12" s="7" t="n">
        <v>500000000</v>
      </c>
    </row>
    <row r="13" spans="1:13">
      <c r="A13" s="4" t="s">
        <v>441</v>
      </c>
      <c r="H13" s="5" t="n">
        <v>2018</v>
      </c>
    </row>
    <row r="14" spans="1:13">
      <c r="A14" s="4" t="s">
        <v>442</v>
      </c>
      <c r="C14" s="4" t="s">
        <v>443</v>
      </c>
    </row>
    <row r="15" spans="1:13">
      <c r="A15" s="4" t="s">
        <v>444</v>
      </c>
      <c r="C15" s="4" t="s">
        <v>445</v>
      </c>
    </row>
    <row r="16" spans="1:13">
      <c r="A16" s="4" t="s">
        <v>446</v>
      </c>
      <c r="C16" s="4" t="s">
        <v>447</v>
      </c>
    </row>
    <row r="17" spans="1:13">
      <c r="A17" s="4" t="s">
        <v>448</v>
      </c>
      <c r="B17" s="7" t="n">
        <v>175000000</v>
      </c>
      <c r="F17" s="5" t="n">
        <v>225000000</v>
      </c>
      <c r="I17" s="5" t="n">
        <v>225000000</v>
      </c>
      <c r="L17" s="7" t="n">
        <v>225000000</v>
      </c>
      <c r="M17" s="7" t="n">
        <v>125000000</v>
      </c>
    </row>
    <row r="18" spans="1:13">
      <c r="A18" s="4" t="s">
        <v>449</v>
      </c>
      <c r="B18" s="4" t="s">
        <v>450</v>
      </c>
    </row>
    <row r="19" spans="1:13">
      <c r="A19" s="4" t="s">
        <v>435</v>
      </c>
      <c r="F19" s="5" t="n">
        <v>99000000</v>
      </c>
      <c r="I19" s="5" t="n">
        <v>99000000</v>
      </c>
    </row>
    <row r="20" spans="1:13">
      <c r="A20" s="4" t="s">
        <v>451</v>
      </c>
      <c r="F20" s="5" t="n">
        <v>92400000</v>
      </c>
      <c r="I20" s="7" t="n">
        <v>92400000</v>
      </c>
    </row>
    <row r="21" spans="1:13">
      <c r="A21" s="4" t="s">
        <v>452</v>
      </c>
      <c r="I21" s="4" t="s">
        <v>443</v>
      </c>
    </row>
    <row r="22" spans="1:13">
      <c r="A22" s="4" t="s">
        <v>453</v>
      </c>
    </row>
    <row r="23" spans="1:13">
      <c r="A23" s="3" t="s">
        <v>430</v>
      </c>
    </row>
    <row r="24" spans="1:13">
      <c r="A24" s="4" t="s">
        <v>448</v>
      </c>
      <c r="E24" s="7" t="n">
        <v>375000000</v>
      </c>
    </row>
    <row r="25" spans="1:13">
      <c r="A25" s="4" t="s">
        <v>454</v>
      </c>
    </row>
    <row r="26" spans="1:13">
      <c r="A26" s="3" t="s">
        <v>430</v>
      </c>
    </row>
    <row r="27" spans="1:13">
      <c r="A27" s="4" t="s">
        <v>448</v>
      </c>
      <c r="K27" s="7" t="n">
        <v>11000000</v>
      </c>
    </row>
    <row r="28" spans="1:13">
      <c r="A28" s="4" t="s">
        <v>451</v>
      </c>
      <c r="K28" s="7" t="n">
        <v>81400000</v>
      </c>
    </row>
    <row r="29" spans="1:13">
      <c r="A29" s="4" t="s">
        <v>455</v>
      </c>
    </row>
    <row r="30" spans="1:13">
      <c r="A30" s="3" t="s">
        <v>430</v>
      </c>
    </row>
    <row r="31" spans="1:13">
      <c r="A31" s="4" t="s">
        <v>456</v>
      </c>
      <c r="D31" s="4" t="s">
        <v>457</v>
      </c>
    </row>
    <row r="32" spans="1:13">
      <c r="A32" s="4" t="s">
        <v>458</v>
      </c>
      <c r="D32" s="7" t="n">
        <v>550000000</v>
      </c>
    </row>
    <row r="33" spans="1:13">
      <c r="A33" s="4" t="s">
        <v>431</v>
      </c>
      <c r="D33" s="4" t="s">
        <v>432</v>
      </c>
    </row>
    <row r="34" spans="1:13">
      <c r="A34" s="4" t="s">
        <v>459</v>
      </c>
      <c r="D34" s="5" t="n">
        <v>2023</v>
      </c>
    </row>
    <row r="35" spans="1:13">
      <c r="A35" s="4" t="s">
        <v>460</v>
      </c>
      <c r="D35" s="4" t="s">
        <v>461</v>
      </c>
    </row>
    <row r="36" spans="1:13">
      <c r="A36" s="4" t="s">
        <v>462</v>
      </c>
      <c r="D36" s="7" t="n">
        <v>525500000</v>
      </c>
    </row>
    <row r="37" spans="1:13">
      <c r="A37" s="4" t="s">
        <v>463</v>
      </c>
      <c r="F37" s="5" t="n">
        <v>900000</v>
      </c>
      <c r="G37" s="7" t="n">
        <v>800000</v>
      </c>
      <c r="I37" s="7" t="n">
        <v>2700000</v>
      </c>
      <c r="J37" s="7" t="n">
        <v>2500000</v>
      </c>
    </row>
    <row r="38" spans="1:13">
      <c r="A38" s="4" t="s">
        <v>464</v>
      </c>
      <c r="F38" s="7" t="n">
        <v>519600000</v>
      </c>
      <c r="I38" s="7" t="n">
        <v>519600000</v>
      </c>
    </row>
    <row r="39" spans="1:13">
      <c r="A39" s="4" t="s">
        <v>465</v>
      </c>
    </row>
    <row r="40" spans="1:13">
      <c r="A40" s="3" t="s">
        <v>430</v>
      </c>
    </row>
    <row r="41" spans="1:13">
      <c r="A41" s="4" t="s">
        <v>466</v>
      </c>
      <c r="D41" s="7" t="n">
        <v>510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7</v>
      </c>
      <c r="D1" s="2" t="s">
        <v>1</v>
      </c>
    </row>
    <row r="2" spans="1:5">
      <c r="B2" s="2" t="s">
        <v>2</v>
      </c>
      <c r="C2" s="2" t="s">
        <v>78</v>
      </c>
      <c r="D2" s="2" t="s">
        <v>2</v>
      </c>
      <c r="E2" s="2" t="s">
        <v>78</v>
      </c>
    </row>
    <row r="3" spans="1:5">
      <c r="A3" s="3" t="s">
        <v>468</v>
      </c>
    </row>
    <row r="4" spans="1:5">
      <c r="A4" s="4" t="s">
        <v>469</v>
      </c>
      <c r="D4" s="4" t="s">
        <v>470</v>
      </c>
    </row>
    <row r="5" spans="1:5">
      <c r="A5" s="4" t="s">
        <v>471</v>
      </c>
      <c r="D5" s="4" t="s">
        <v>472</v>
      </c>
    </row>
    <row r="6" spans="1:5">
      <c r="A6" s="4" t="s">
        <v>473</v>
      </c>
      <c r="B6" s="13" t="n">
        <v>0.3</v>
      </c>
      <c r="C6" s="13" t="n">
        <v>0.2</v>
      </c>
      <c r="D6" s="13" t="n">
        <v>0.7</v>
      </c>
      <c r="E6" s="13" t="n">
        <v>0.6</v>
      </c>
    </row>
    <row r="7" spans="1:5">
      <c r="A7" s="4" t="s">
        <v>474</v>
      </c>
      <c r="D7" s="4" t="s">
        <v>4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7"/>
    <col customWidth="1" max="8" min="8" width="21"/>
  </cols>
  <sheetData>
    <row r="1" spans="1:8">
      <c r="A1" s="1" t="s">
        <v>476</v>
      </c>
      <c r="B1" s="2" t="s">
        <v>477</v>
      </c>
      <c r="C1" s="2" t="s">
        <v>478</v>
      </c>
      <c r="D1" s="2" t="s">
        <v>479</v>
      </c>
      <c r="E1" s="2" t="s">
        <v>480</v>
      </c>
      <c r="F1" s="2" t="s">
        <v>274</v>
      </c>
      <c r="G1" s="2" t="s">
        <v>480</v>
      </c>
      <c r="H1" s="2" t="s">
        <v>274</v>
      </c>
    </row>
    <row r="2" spans="1:8">
      <c r="A2" s="4" t="s">
        <v>481</v>
      </c>
    </row>
    <row r="3" spans="1:8">
      <c r="A3" s="3" t="s">
        <v>482</v>
      </c>
    </row>
    <row r="4" spans="1:8">
      <c r="A4" s="4" t="s">
        <v>483</v>
      </c>
      <c r="H4" s="13" t="n">
        <v>0.2</v>
      </c>
    </row>
    <row r="5" spans="1:8">
      <c r="A5" s="4" t="s">
        <v>484</v>
      </c>
    </row>
    <row r="6" spans="1:8">
      <c r="A6" s="3" t="s">
        <v>482</v>
      </c>
    </row>
    <row r="7" spans="1:8">
      <c r="A7" s="4" t="s">
        <v>483</v>
      </c>
      <c r="F7" s="13" t="n">
        <v>0.1</v>
      </c>
      <c r="G7" s="13" t="n">
        <v>0.1</v>
      </c>
      <c r="H7" s="13" t="n">
        <v>0.3</v>
      </c>
    </row>
    <row r="8" spans="1:8">
      <c r="A8" s="4" t="s">
        <v>485</v>
      </c>
    </row>
    <row r="9" spans="1:8">
      <c r="A9" s="3" t="s">
        <v>482</v>
      </c>
    </row>
    <row r="10" spans="1:8">
      <c r="A10" s="4" t="s">
        <v>483</v>
      </c>
      <c r="E10" s="13" t="n">
        <v>0.1</v>
      </c>
      <c r="G10" s="13" t="n">
        <v>0.2</v>
      </c>
    </row>
    <row r="11" spans="1:8">
      <c r="A11" s="4" t="s">
        <v>486</v>
      </c>
    </row>
    <row r="12" spans="1:8">
      <c r="A12" s="3" t="s">
        <v>482</v>
      </c>
    </row>
    <row r="13" spans="1:8">
      <c r="A13" s="4" t="s">
        <v>487</v>
      </c>
      <c r="G13" s="4" t="s">
        <v>488</v>
      </c>
    </row>
    <row r="14" spans="1:8">
      <c r="A14" s="4" t="s">
        <v>489</v>
      </c>
    </row>
    <row r="15" spans="1:8">
      <c r="A15" s="3" t="s">
        <v>482</v>
      </c>
    </row>
    <row r="16" spans="1:8">
      <c r="A16" s="4" t="s">
        <v>490</v>
      </c>
      <c r="D16" s="5" t="n">
        <v>149448</v>
      </c>
    </row>
    <row r="17" spans="1:8">
      <c r="A17" s="4" t="s">
        <v>491</v>
      </c>
      <c r="D17" s="5" t="n">
        <v>3</v>
      </c>
    </row>
    <row r="18" spans="1:8">
      <c r="A18" s="4" t="s">
        <v>492</v>
      </c>
    </row>
    <row r="19" spans="1:8">
      <c r="A19" s="3" t="s">
        <v>482</v>
      </c>
    </row>
    <row r="20" spans="1:8">
      <c r="A20" s="4" t="s">
        <v>490</v>
      </c>
      <c r="C20" s="5" t="n">
        <v>153192</v>
      </c>
    </row>
    <row r="21" spans="1:8">
      <c r="A21" s="4" t="s">
        <v>491</v>
      </c>
      <c r="C21" s="5" t="n">
        <v>3</v>
      </c>
    </row>
    <row r="22" spans="1:8">
      <c r="A22" s="4" t="s">
        <v>493</v>
      </c>
    </row>
    <row r="23" spans="1:8">
      <c r="A23" s="3" t="s">
        <v>482</v>
      </c>
    </row>
    <row r="24" spans="1:8">
      <c r="A24" s="4" t="s">
        <v>494</v>
      </c>
      <c r="E24" s="14" t="n">
        <v>0.2</v>
      </c>
      <c r="G24" s="13" t="n">
        <v>0.2</v>
      </c>
    </row>
    <row r="25" spans="1:8">
      <c r="A25" s="4" t="s">
        <v>490</v>
      </c>
      <c r="B25" s="5" t="n">
        <v>232143</v>
      </c>
    </row>
    <row r="26" spans="1:8">
      <c r="A26" s="4" t="s">
        <v>491</v>
      </c>
      <c r="B26" s="5" t="n">
        <v>3</v>
      </c>
    </row>
    <row r="27" spans="1:8">
      <c r="A27" s="4" t="s">
        <v>495</v>
      </c>
    </row>
    <row r="28" spans="1:8">
      <c r="A28" s="3" t="s">
        <v>482</v>
      </c>
    </row>
    <row r="29" spans="1:8">
      <c r="A29" s="4" t="s">
        <v>487</v>
      </c>
      <c r="G29" s="4" t="s">
        <v>488</v>
      </c>
    </row>
    <row r="30" spans="1:8">
      <c r="A30" s="4" t="s">
        <v>494</v>
      </c>
      <c r="E30" s="14" t="n">
        <v>4.9</v>
      </c>
      <c r="G30" s="13" t="n">
        <v>4.9</v>
      </c>
    </row>
    <row r="31" spans="1:8">
      <c r="A31" s="4" t="s">
        <v>496</v>
      </c>
      <c r="G31" s="4" t="s">
        <v>497</v>
      </c>
    </row>
    <row r="32" spans="1:8">
      <c r="A32" s="4" t="s">
        <v>498</v>
      </c>
    </row>
    <row r="33" spans="1:8">
      <c r="A33" s="3" t="s">
        <v>482</v>
      </c>
    </row>
    <row r="34" spans="1:8">
      <c r="A34" s="4" t="s">
        <v>494</v>
      </c>
      <c r="E34" s="13" t="n">
        <v>4.4</v>
      </c>
      <c r="G34" s="13" t="n">
        <v>4.4</v>
      </c>
    </row>
    <row r="35" spans="1:8">
      <c r="A35" s="4" t="s">
        <v>496</v>
      </c>
      <c r="G35" s="4" t="s">
        <v>497</v>
      </c>
    </row>
    <row r="36" spans="1:8">
      <c r="A36" s="4" t="s">
        <v>499</v>
      </c>
    </row>
    <row r="37" spans="1:8">
      <c r="A37" s="3" t="s">
        <v>482</v>
      </c>
    </row>
    <row r="38" spans="1:8">
      <c r="A38" s="4" t="s">
        <v>500</v>
      </c>
      <c r="E38" s="5" t="n">
        <v>25000000</v>
      </c>
      <c r="G38" s="5" t="n">
        <v>25000000</v>
      </c>
    </row>
    <row r="39" spans="1:8">
      <c r="A39" s="4" t="s">
        <v>501</v>
      </c>
      <c r="E39" s="5" t="n">
        <v>7074218</v>
      </c>
      <c r="G39" s="5" t="n">
        <v>70742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7</v>
      </c>
      <c r="D1" s="2" t="s">
        <v>1</v>
      </c>
    </row>
    <row r="2" spans="1:5">
      <c r="B2" s="2" t="s">
        <v>2</v>
      </c>
      <c r="C2" s="2" t="s">
        <v>78</v>
      </c>
      <c r="D2" s="2" t="s">
        <v>2</v>
      </c>
      <c r="E2" s="2" t="s">
        <v>78</v>
      </c>
    </row>
    <row r="3" spans="1:5">
      <c r="A3" s="3" t="s">
        <v>503</v>
      </c>
    </row>
    <row r="4" spans="1:5">
      <c r="A4" s="4" t="s">
        <v>504</v>
      </c>
      <c r="B4" s="7" t="n">
        <v>2171</v>
      </c>
      <c r="C4" s="7" t="n">
        <v>2428</v>
      </c>
      <c r="D4" s="7" t="n">
        <v>6131</v>
      </c>
      <c r="E4" s="7" t="n">
        <v>6857</v>
      </c>
    </row>
    <row r="5" spans="1:5">
      <c r="A5" s="4" t="s">
        <v>495</v>
      </c>
    </row>
    <row r="6" spans="1:5">
      <c r="A6" s="3" t="s">
        <v>503</v>
      </c>
    </row>
    <row r="7" spans="1:5">
      <c r="A7" s="4" t="s">
        <v>504</v>
      </c>
      <c r="B7" s="5" t="n">
        <v>1026</v>
      </c>
      <c r="C7" s="5" t="n">
        <v>1351</v>
      </c>
      <c r="D7" s="5" t="n">
        <v>3164</v>
      </c>
      <c r="E7" s="5" t="n">
        <v>3943</v>
      </c>
    </row>
    <row r="8" spans="1:5">
      <c r="A8" s="4" t="s">
        <v>498</v>
      </c>
    </row>
    <row r="9" spans="1:5">
      <c r="A9" s="3" t="s">
        <v>503</v>
      </c>
    </row>
    <row r="10" spans="1:5">
      <c r="A10" s="4" t="s">
        <v>504</v>
      </c>
      <c r="B10" s="5" t="n">
        <v>1047</v>
      </c>
      <c r="C10" s="5" t="n">
        <v>987</v>
      </c>
      <c r="D10" s="5" t="n">
        <v>2685</v>
      </c>
      <c r="E10" s="5" t="n">
        <v>2627</v>
      </c>
    </row>
    <row r="11" spans="1:5">
      <c r="A11" s="4" t="s">
        <v>505</v>
      </c>
    </row>
    <row r="12" spans="1:5">
      <c r="A12" s="3" t="s">
        <v>503</v>
      </c>
    </row>
    <row r="13" spans="1:5">
      <c r="A13" s="4" t="s">
        <v>504</v>
      </c>
      <c r="B13" s="7" t="n">
        <v>98</v>
      </c>
      <c r="C13" s="7" t="n">
        <v>90</v>
      </c>
      <c r="D13" s="7" t="n">
        <v>282</v>
      </c>
      <c r="E13" s="7" t="n">
        <v>2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9</v>
      </c>
    </row>
    <row r="3" spans="1:3">
      <c r="A3" s="3" t="s">
        <v>482</v>
      </c>
    </row>
    <row r="4" spans="1:3">
      <c r="A4" s="4" t="s">
        <v>507</v>
      </c>
      <c r="B4" s="5" t="n">
        <v>4057354</v>
      </c>
    </row>
    <row r="5" spans="1:3">
      <c r="A5" s="4" t="s">
        <v>508</v>
      </c>
      <c r="B5" s="5" t="n">
        <v>1498524</v>
      </c>
    </row>
    <row r="6" spans="1:3">
      <c r="A6" s="4" t="s">
        <v>509</v>
      </c>
      <c r="B6" s="5" t="n">
        <v>-1986104</v>
      </c>
    </row>
    <row r="7" spans="1:3">
      <c r="A7" s="4" t="s">
        <v>510</v>
      </c>
      <c r="B7" s="5" t="n">
        <v>-38077</v>
      </c>
    </row>
    <row r="8" spans="1:3">
      <c r="A8" s="4" t="s">
        <v>511</v>
      </c>
      <c r="B8" s="5" t="n">
        <v>3531697</v>
      </c>
    </row>
    <row r="9" spans="1:3">
      <c r="A9" s="4" t="s">
        <v>512</v>
      </c>
      <c r="B9" s="8" t="n">
        <v>2.48</v>
      </c>
    </row>
    <row r="10" spans="1:3">
      <c r="A10" s="4" t="s">
        <v>513</v>
      </c>
      <c r="B10" s="12" t="n">
        <v>1.7</v>
      </c>
    </row>
    <row r="11" spans="1:3">
      <c r="A11" s="4" t="s">
        <v>514</v>
      </c>
      <c r="B11" s="12" t="n">
        <v>2.83</v>
      </c>
    </row>
    <row r="12" spans="1:3">
      <c r="A12" s="4" t="s">
        <v>515</v>
      </c>
      <c r="B12" s="12" t="n">
        <v>2.11</v>
      </c>
    </row>
    <row r="13" spans="1:3">
      <c r="A13" s="4" t="s">
        <v>516</v>
      </c>
      <c r="B13" s="8" t="n">
        <v>1.95</v>
      </c>
    </row>
    <row r="14" spans="1:3">
      <c r="A14" s="4" t="s">
        <v>517</v>
      </c>
      <c r="B14" s="7" t="n">
        <v>4203</v>
      </c>
      <c r="C14" s="7" t="n">
        <v>97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9</v>
      </c>
    </row>
    <row r="3" spans="1:3">
      <c r="A3" s="3" t="s">
        <v>482</v>
      </c>
    </row>
    <row r="4" spans="1:3">
      <c r="A4" s="4" t="s">
        <v>507</v>
      </c>
      <c r="B4" s="5" t="n">
        <v>3966377</v>
      </c>
    </row>
    <row r="5" spans="1:3">
      <c r="A5" s="4" t="s">
        <v>508</v>
      </c>
      <c r="B5" s="5" t="n">
        <v>1498524</v>
      </c>
    </row>
    <row r="6" spans="1:3">
      <c r="A6" s="4" t="s">
        <v>509</v>
      </c>
      <c r="B6" s="5" t="n">
        <v>-173041</v>
      </c>
    </row>
    <row r="7" spans="1:3">
      <c r="A7" s="4" t="s">
        <v>510</v>
      </c>
      <c r="B7" s="5" t="n">
        <v>-60127</v>
      </c>
    </row>
    <row r="8" spans="1:3">
      <c r="A8" s="4" t="s">
        <v>511</v>
      </c>
      <c r="B8" s="5" t="n">
        <v>5231733</v>
      </c>
    </row>
    <row r="9" spans="1:3">
      <c r="A9" s="4" t="s">
        <v>512</v>
      </c>
      <c r="B9" s="8" t="n">
        <v>1.82</v>
      </c>
    </row>
    <row r="10" spans="1:3">
      <c r="A10" s="4" t="s">
        <v>513</v>
      </c>
      <c r="B10" s="12" t="n">
        <v>1.92</v>
      </c>
    </row>
    <row r="11" spans="1:3">
      <c r="A11" s="4" t="s">
        <v>514</v>
      </c>
      <c r="B11" s="12" t="n">
        <v>1.83</v>
      </c>
    </row>
    <row r="12" spans="1:3">
      <c r="A12" s="4" t="s">
        <v>515</v>
      </c>
      <c r="B12" s="12" t="n">
        <v>1.83</v>
      </c>
    </row>
    <row r="13" spans="1:3">
      <c r="A13" s="4" t="s">
        <v>516</v>
      </c>
      <c r="B13" s="8" t="n">
        <v>1.85</v>
      </c>
    </row>
    <row r="14" spans="1:3">
      <c r="A14" s="4" t="s">
        <v>517</v>
      </c>
      <c r="B14" s="7" t="n">
        <v>0</v>
      </c>
      <c r="C14" s="7" t="n">
        <v>112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8</v>
      </c>
    </row>
    <row r="3" spans="1:3">
      <c r="A3" s="3" t="s">
        <v>482</v>
      </c>
    </row>
    <row r="4" spans="1:3">
      <c r="A4" s="4" t="s">
        <v>520</v>
      </c>
      <c r="B4" s="4" t="s">
        <v>521</v>
      </c>
      <c r="C4" s="4" t="s">
        <v>522</v>
      </c>
    </row>
    <row r="5" spans="1:3">
      <c r="A5" s="4" t="s">
        <v>523</v>
      </c>
      <c r="B5" s="4" t="s">
        <v>524</v>
      </c>
      <c r="C5" s="4" t="s">
        <v>5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7</v>
      </c>
      <c r="D1" s="2" t="s">
        <v>1</v>
      </c>
    </row>
    <row r="2" spans="1:5">
      <c r="B2" s="2" t="s">
        <v>2</v>
      </c>
      <c r="C2" s="2" t="s">
        <v>78</v>
      </c>
      <c r="D2" s="2" t="s">
        <v>2</v>
      </c>
      <c r="E2" s="2" t="s">
        <v>78</v>
      </c>
    </row>
    <row r="3" spans="1:5">
      <c r="A3" s="3" t="s">
        <v>527</v>
      </c>
    </row>
    <row r="4" spans="1:5">
      <c r="A4" s="4" t="s">
        <v>528</v>
      </c>
      <c r="B4" s="7" t="n">
        <v>3998</v>
      </c>
      <c r="C4" s="7" t="n">
        <v>-16694</v>
      </c>
      <c r="D4" s="7" t="n">
        <v>-17662</v>
      </c>
      <c r="E4" s="7" t="n">
        <v>21647</v>
      </c>
    </row>
    <row r="5" spans="1:5">
      <c r="A5" s="4" t="s">
        <v>529</v>
      </c>
      <c r="B5" s="5" t="n">
        <v>302154</v>
      </c>
      <c r="C5" s="5" t="n">
        <v>262586</v>
      </c>
      <c r="D5" s="5" t="n">
        <v>299212</v>
      </c>
      <c r="E5" s="5" t="n">
        <v>262044</v>
      </c>
    </row>
    <row r="6" spans="1:5">
      <c r="A6" s="4" t="s">
        <v>530</v>
      </c>
      <c r="B6" s="8" t="n">
        <v>0.01</v>
      </c>
      <c r="C6" s="8" t="n">
        <v>-0.06</v>
      </c>
      <c r="D6" s="8" t="n">
        <v>-0.06</v>
      </c>
      <c r="E6" s="8" t="n">
        <v>0.08</v>
      </c>
    </row>
    <row r="7" spans="1:5">
      <c r="A7" s="3" t="s">
        <v>531</v>
      </c>
    </row>
    <row r="8" spans="1:5">
      <c r="A8" s="4" t="s">
        <v>532</v>
      </c>
      <c r="B8" s="5" t="n">
        <v>395</v>
      </c>
      <c r="E8" s="5" t="n">
        <v>2673</v>
      </c>
    </row>
    <row r="9" spans="1:5">
      <c r="A9" s="3" t="s">
        <v>533</v>
      </c>
    </row>
    <row r="10" spans="1:5">
      <c r="A10" s="4" t="s">
        <v>534</v>
      </c>
      <c r="B10" s="7" t="n">
        <v>3998</v>
      </c>
      <c r="C10" s="7" t="n">
        <v>-16694</v>
      </c>
      <c r="D10" s="7" t="n">
        <v>-17662</v>
      </c>
      <c r="E10" s="7" t="n">
        <v>21647</v>
      </c>
    </row>
    <row r="11" spans="1:5">
      <c r="A11" s="4" t="s">
        <v>535</v>
      </c>
      <c r="B11" s="5" t="n">
        <v>302548</v>
      </c>
      <c r="C11" s="5" t="n">
        <v>262586</v>
      </c>
      <c r="D11" s="5" t="n">
        <v>299212</v>
      </c>
      <c r="E11" s="5" t="n">
        <v>264717</v>
      </c>
    </row>
    <row r="12" spans="1:5">
      <c r="A12" s="4" t="s">
        <v>536</v>
      </c>
      <c r="B12" s="8" t="n">
        <v>0.01</v>
      </c>
      <c r="C12" s="8" t="n">
        <v>-0.06</v>
      </c>
      <c r="D12" s="8" t="n">
        <v>-0.06</v>
      </c>
      <c r="E12" s="8" t="n">
        <v>0.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77</v>
      </c>
      <c r="D1" s="2" t="s">
        <v>1</v>
      </c>
    </row>
    <row r="2" spans="1:5">
      <c r="B2" s="2" t="s">
        <v>2</v>
      </c>
      <c r="C2" s="2" t="s">
        <v>78</v>
      </c>
      <c r="D2" s="2" t="s">
        <v>2</v>
      </c>
      <c r="E2" s="2" t="s">
        <v>78</v>
      </c>
    </row>
    <row r="3" spans="1:5">
      <c r="A3" s="4" t="s">
        <v>538</v>
      </c>
    </row>
    <row r="4" spans="1:5">
      <c r="A4" s="3" t="s">
        <v>539</v>
      </c>
    </row>
    <row r="5" spans="1:5">
      <c r="A5" s="4" t="s">
        <v>540</v>
      </c>
      <c r="B5" s="13" t="n">
        <v>0.2</v>
      </c>
      <c r="C5" s="13" t="n">
        <v>0.2</v>
      </c>
      <c r="D5" s="13" t="n">
        <v>0.5</v>
      </c>
      <c r="E5" s="13"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9"/>
  </cols>
  <sheetData>
    <row r="1" spans="1:6">
      <c r="A1" s="1" t="s">
        <v>107</v>
      </c>
      <c r="B1" s="2" t="s">
        <v>108</v>
      </c>
      <c r="C1" s="2" t="s">
        <v>109</v>
      </c>
      <c r="D1" s="2" t="s">
        <v>110</v>
      </c>
      <c r="E1" s="2" t="s">
        <v>111</v>
      </c>
      <c r="F1" s="2" t="s">
        <v>112</v>
      </c>
    </row>
    <row r="2" spans="1:6">
      <c r="A2" s="4" t="s">
        <v>113</v>
      </c>
      <c r="B2" s="7" t="n">
        <v>572354</v>
      </c>
      <c r="C2" s="7" t="n">
        <v>2637</v>
      </c>
      <c r="D2" s="7" t="n">
        <v>1967958</v>
      </c>
      <c r="E2" s="7" t="n">
        <v>-2096</v>
      </c>
      <c r="F2" s="7" t="n">
        <v>-1396145</v>
      </c>
    </row>
    <row r="3" spans="1:6">
      <c r="A3" s="4" t="s">
        <v>114</v>
      </c>
      <c r="C3" s="5" t="n">
        <v>262740355</v>
      </c>
    </row>
    <row r="4" spans="1:6">
      <c r="A4" s="4" t="s">
        <v>115</v>
      </c>
      <c r="B4" s="5" t="n">
        <v>6131</v>
      </c>
      <c r="D4" s="5" t="n">
        <v>6131</v>
      </c>
    </row>
    <row r="5" spans="1:6">
      <c r="A5" s="4" t="s">
        <v>116</v>
      </c>
      <c r="B5" s="5" t="n">
        <v>-307</v>
      </c>
      <c r="D5" s="5" t="n">
        <v>-307</v>
      </c>
    </row>
    <row r="6" spans="1:6">
      <c r="A6" s="4" t="s">
        <v>117</v>
      </c>
      <c r="B6" s="5" t="n">
        <v>90020</v>
      </c>
      <c r="C6" s="7" t="n">
        <v>378</v>
      </c>
      <c r="D6" s="5" t="n">
        <v>89642</v>
      </c>
    </row>
    <row r="7" spans="1:6">
      <c r="A7" s="4" t="s">
        <v>118</v>
      </c>
      <c r="C7" s="5" t="n">
        <v>37823596</v>
      </c>
    </row>
    <row r="8" spans="1:6">
      <c r="A8" s="4" t="s">
        <v>119</v>
      </c>
      <c r="C8" s="7" t="n">
        <v>2</v>
      </c>
      <c r="D8" s="5" t="n">
        <v>-2</v>
      </c>
    </row>
    <row r="9" spans="1:6">
      <c r="A9" s="4" t="s">
        <v>120</v>
      </c>
      <c r="C9" s="5" t="n">
        <v>232143</v>
      </c>
    </row>
    <row r="10" spans="1:6">
      <c r="A10" s="4" t="s">
        <v>121</v>
      </c>
      <c r="B10" s="5" t="n">
        <v>-1261</v>
      </c>
      <c r="C10" s="7" t="n">
        <v>26</v>
      </c>
      <c r="D10" s="5" t="n">
        <v>-26</v>
      </c>
      <c r="E10" s="5" t="n">
        <v>-1261</v>
      </c>
    </row>
    <row r="11" spans="1:6">
      <c r="A11" s="4" t="s">
        <v>122</v>
      </c>
      <c r="C11" s="5" t="n">
        <v>-1739844</v>
      </c>
    </row>
    <row r="12" spans="1:6">
      <c r="A12" s="4" t="s">
        <v>123</v>
      </c>
      <c r="B12" s="5" t="n">
        <v>-17662</v>
      </c>
      <c r="F12" s="5" t="n">
        <v>-17662</v>
      </c>
    </row>
    <row r="13" spans="1:6">
      <c r="A13" s="4" t="s">
        <v>124</v>
      </c>
      <c r="B13" s="7" t="n">
        <v>649275</v>
      </c>
      <c r="C13" s="7" t="n">
        <v>3043</v>
      </c>
      <c r="D13" s="7" t="n">
        <v>2063396</v>
      </c>
      <c r="E13" s="7" t="n">
        <v>-3357</v>
      </c>
      <c r="F13" s="7" t="n">
        <v>-1413807</v>
      </c>
    </row>
    <row r="14" spans="1:6">
      <c r="A14" s="4" t="s">
        <v>125</v>
      </c>
      <c r="C14" s="5" t="n">
        <v>3025359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9"/>
    <col customWidth="1" max="5" min="5" width="14"/>
  </cols>
  <sheetData>
    <row r="1" spans="1:5">
      <c r="A1" s="1" t="s">
        <v>541</v>
      </c>
      <c r="B1" s="2" t="s">
        <v>77</v>
      </c>
      <c r="D1" s="2" t="s">
        <v>1</v>
      </c>
    </row>
    <row r="2" spans="1:5">
      <c r="B2" s="2" t="s">
        <v>2</v>
      </c>
      <c r="C2" s="2" t="s">
        <v>78</v>
      </c>
      <c r="D2" s="2" t="s">
        <v>2</v>
      </c>
      <c r="E2" s="2" t="s">
        <v>78</v>
      </c>
    </row>
    <row r="3" spans="1:5">
      <c r="A3" s="3" t="s">
        <v>196</v>
      </c>
    </row>
    <row r="4" spans="1:5">
      <c r="A4" s="4" t="s">
        <v>542</v>
      </c>
      <c r="D4" s="4" t="s">
        <v>543</v>
      </c>
    </row>
    <row r="5" spans="1:5">
      <c r="A5" s="4" t="s">
        <v>544</v>
      </c>
      <c r="B5" s="13" t="n">
        <v>0.2</v>
      </c>
      <c r="C5" s="13" t="n">
        <v>0.2</v>
      </c>
      <c r="D5" s="13" t="n">
        <v>0.5</v>
      </c>
      <c r="E5" s="13"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545</v>
      </c>
      <c r="B1" s="2" t="s">
        <v>1</v>
      </c>
      <c r="C1" s="2" t="s">
        <v>546</v>
      </c>
    </row>
    <row r="2" spans="1:4">
      <c r="B2" s="2" t="s">
        <v>2</v>
      </c>
      <c r="C2" s="2" t="s">
        <v>425</v>
      </c>
      <c r="D2" s="2" t="s">
        <v>29</v>
      </c>
    </row>
    <row r="3" spans="1:4">
      <c r="A3" s="3" t="s">
        <v>547</v>
      </c>
    </row>
    <row r="4" spans="1:4">
      <c r="A4" s="4" t="s">
        <v>548</v>
      </c>
      <c r="B4" s="7" t="n">
        <v>0</v>
      </c>
    </row>
    <row r="5" spans="1:4">
      <c r="A5" s="4" t="s">
        <v>549</v>
      </c>
      <c r="B5" s="4" t="s">
        <v>550</v>
      </c>
      <c r="D5" s="4" t="s">
        <v>551</v>
      </c>
    </row>
    <row r="6" spans="1:4">
      <c r="A6" s="4" t="s">
        <v>437</v>
      </c>
    </row>
    <row r="7" spans="1:4">
      <c r="A7" s="3" t="s">
        <v>547</v>
      </c>
    </row>
    <row r="8" spans="1:4">
      <c r="A8" s="4" t="s">
        <v>552</v>
      </c>
      <c r="C8" s="4" t="s">
        <v>553</v>
      </c>
    </row>
    <row r="9" spans="1:4">
      <c r="A9" s="4" t="s">
        <v>554</v>
      </c>
      <c r="C9" s="7" t="n">
        <v>0</v>
      </c>
    </row>
    <row r="10" spans="1:4">
      <c r="A10" s="4" t="s">
        <v>555</v>
      </c>
      <c r="C10" s="5" t="n">
        <v>1000000</v>
      </c>
    </row>
    <row r="11" spans="1:4">
      <c r="A11" s="4" t="s">
        <v>556</v>
      </c>
      <c r="C11" s="7" t="n">
        <v>2130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557</v>
      </c>
      <c r="B1" s="2" t="s">
        <v>2</v>
      </c>
    </row>
    <row r="2" spans="1:2">
      <c r="A2" s="3" t="s">
        <v>558</v>
      </c>
    </row>
    <row r="3" spans="1:2">
      <c r="A3" s="4" t="s">
        <v>431</v>
      </c>
      <c r="B3" s="4" t="s">
        <v>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29</v>
      </c>
    </row>
    <row r="2" spans="1:3">
      <c r="A2" s="3" t="s">
        <v>127</v>
      </c>
    </row>
    <row r="3" spans="1:3">
      <c r="A3" s="4" t="s">
        <v>71</v>
      </c>
      <c r="B3" s="8" t="n">
        <v>0.01</v>
      </c>
      <c r="C3"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8</v>
      </c>
    </row>
    <row r="3" spans="1:3">
      <c r="A3" s="3" t="s">
        <v>129</v>
      </c>
    </row>
    <row r="4" spans="1:3">
      <c r="A4" s="4" t="s">
        <v>123</v>
      </c>
      <c r="B4" s="7" t="n">
        <v>-17662</v>
      </c>
      <c r="C4" s="7" t="n">
        <v>21647</v>
      </c>
    </row>
    <row r="5" spans="1:3">
      <c r="A5" s="3" t="s">
        <v>130</v>
      </c>
    </row>
    <row r="6" spans="1:3">
      <c r="A6" s="4" t="s">
        <v>85</v>
      </c>
      <c r="B6" s="5" t="n">
        <v>98186</v>
      </c>
      <c r="C6" s="5" t="n">
        <v>86929</v>
      </c>
    </row>
    <row r="7" spans="1:3">
      <c r="A7" s="4" t="s">
        <v>131</v>
      </c>
      <c r="B7" s="5" t="n">
        <v>20827</v>
      </c>
      <c r="C7" s="5" t="n">
        <v>14206</v>
      </c>
    </row>
    <row r="8" spans="1:3">
      <c r="A8" s="4" t="s">
        <v>115</v>
      </c>
      <c r="B8" s="5" t="n">
        <v>6131</v>
      </c>
      <c r="C8" s="5" t="n">
        <v>6857</v>
      </c>
    </row>
    <row r="9" spans="1:3">
      <c r="A9" s="4" t="s">
        <v>88</v>
      </c>
      <c r="B9" s="5" t="n">
        <v>486</v>
      </c>
      <c r="C9" s="5" t="n">
        <v>395</v>
      </c>
    </row>
    <row r="10" spans="1:3">
      <c r="A10" s="4" t="s">
        <v>132</v>
      </c>
      <c r="B10" s="5" t="n">
        <v>24055</v>
      </c>
      <c r="C10" s="5" t="n">
        <v>-41385</v>
      </c>
    </row>
    <row r="11" spans="1:3">
      <c r="A11" s="4" t="s">
        <v>133</v>
      </c>
      <c r="B11" s="5" t="n">
        <v>-7724</v>
      </c>
      <c r="C11" s="5" t="n">
        <v>-5048</v>
      </c>
    </row>
    <row r="12" spans="1:3">
      <c r="A12" s="4" t="s">
        <v>89</v>
      </c>
      <c r="B12" s="5" t="n">
        <v>-1814</v>
      </c>
      <c r="C12" s="5" t="n">
        <v>-12</v>
      </c>
    </row>
    <row r="13" spans="1:3">
      <c r="A13" s="4" t="s">
        <v>134</v>
      </c>
      <c r="B13" s="5" t="n">
        <v>1677</v>
      </c>
      <c r="C13" s="5" t="n">
        <v>1553</v>
      </c>
    </row>
    <row r="14" spans="1:3">
      <c r="A14" s="4" t="s">
        <v>135</v>
      </c>
      <c r="B14" s="5" t="n">
        <v>995</v>
      </c>
      <c r="C14" s="5" t="n">
        <v>992</v>
      </c>
    </row>
    <row r="15" spans="1:3">
      <c r="A15" s="3" t="s">
        <v>136</v>
      </c>
    </row>
    <row r="16" spans="1:3">
      <c r="A16" s="4" t="s">
        <v>32</v>
      </c>
      <c r="B16" s="5" t="n">
        <v>-48601</v>
      </c>
      <c r="C16" s="5" t="n">
        <v>4357</v>
      </c>
    </row>
    <row r="17" spans="1:3">
      <c r="A17" s="4" t="s">
        <v>42</v>
      </c>
      <c r="B17" s="5" t="n">
        <v>-2144</v>
      </c>
      <c r="C17" s="5" t="n">
        <v>56</v>
      </c>
    </row>
    <row r="18" spans="1:3">
      <c r="A18" s="4" t="s">
        <v>137</v>
      </c>
      <c r="B18" s="5" t="n">
        <v>18989</v>
      </c>
      <c r="C18" s="5" t="n">
        <v>-3344</v>
      </c>
    </row>
    <row r="19" spans="1:3">
      <c r="A19" s="4" t="s">
        <v>138</v>
      </c>
      <c r="B19" s="5" t="n">
        <v>93401</v>
      </c>
      <c r="C19" s="5" t="n">
        <v>87203</v>
      </c>
    </row>
    <row r="20" spans="1:3">
      <c r="A20" s="3" t="s">
        <v>139</v>
      </c>
    </row>
    <row r="21" spans="1:3">
      <c r="A21" s="4" t="s">
        <v>140</v>
      </c>
      <c r="B21" s="5" t="n">
        <v>-210612</v>
      </c>
      <c r="C21" s="5" t="n">
        <v>-254353</v>
      </c>
    </row>
    <row r="22" spans="1:3">
      <c r="A22" s="4" t="s">
        <v>141</v>
      </c>
      <c r="B22" s="5" t="n">
        <v>-892</v>
      </c>
      <c r="C22" s="5" t="n">
        <v>-1901</v>
      </c>
    </row>
    <row r="23" spans="1:3">
      <c r="A23" s="4" t="s">
        <v>142</v>
      </c>
      <c r="B23" s="5" t="n">
        <v>10348</v>
      </c>
      <c r="C23" s="5" t="n">
        <v>551</v>
      </c>
    </row>
    <row r="24" spans="1:3">
      <c r="A24" s="4" t="s">
        <v>143</v>
      </c>
      <c r="B24" s="5" t="n">
        <v>-201156</v>
      </c>
      <c r="C24" s="5" t="n">
        <v>-255703</v>
      </c>
    </row>
    <row r="25" spans="1:3">
      <c r="A25" s="3" t="s">
        <v>144</v>
      </c>
    </row>
    <row r="26" spans="1:3">
      <c r="A26" s="4" t="s">
        <v>145</v>
      </c>
      <c r="B26" s="5" t="n">
        <v>-108</v>
      </c>
      <c r="C26" s="5" t="n">
        <v>-1657</v>
      </c>
    </row>
    <row r="27" spans="1:3">
      <c r="A27" s="4" t="s">
        <v>146</v>
      </c>
      <c r="B27" s="5" t="n">
        <v>-381</v>
      </c>
      <c r="C27" s="5" t="n">
        <v>-198</v>
      </c>
    </row>
    <row r="28" spans="1:3">
      <c r="A28" s="4" t="s">
        <v>147</v>
      </c>
      <c r="B28" s="5" t="n">
        <v>99000</v>
      </c>
    </row>
    <row r="29" spans="1:3">
      <c r="A29" s="4" t="s">
        <v>116</v>
      </c>
      <c r="B29" s="5" t="n">
        <v>-307</v>
      </c>
      <c r="C29" s="5" t="n">
        <v>-44</v>
      </c>
    </row>
    <row r="30" spans="1:3">
      <c r="A30" s="4" t="s">
        <v>148</v>
      </c>
      <c r="B30" s="5" t="n">
        <v>-1261</v>
      </c>
      <c r="C30" s="5" t="n">
        <v>-2035</v>
      </c>
    </row>
    <row r="31" spans="1:3">
      <c r="A31" s="4" t="s">
        <v>149</v>
      </c>
      <c r="B31" s="5" t="n">
        <v>96943</v>
      </c>
      <c r="C31" s="5" t="n">
        <v>-3934</v>
      </c>
    </row>
    <row r="32" spans="1:3">
      <c r="A32" s="4" t="s">
        <v>150</v>
      </c>
      <c r="B32" s="5" t="n">
        <v>-10812</v>
      </c>
      <c r="C32" s="5" t="n">
        <v>-172434</v>
      </c>
    </row>
    <row r="33" spans="1:3">
      <c r="A33" s="4" t="s">
        <v>151</v>
      </c>
      <c r="B33" s="5" t="n">
        <v>17224</v>
      </c>
      <c r="C33" s="5" t="n">
        <v>201229</v>
      </c>
    </row>
    <row r="34" spans="1:3">
      <c r="A34" s="4" t="s">
        <v>152</v>
      </c>
      <c r="B34" s="5" t="n">
        <v>6412</v>
      </c>
      <c r="C34" s="5" t="n">
        <v>28795</v>
      </c>
    </row>
    <row r="35" spans="1:3">
      <c r="A35" s="3" t="s">
        <v>153</v>
      </c>
    </row>
    <row r="36" spans="1:3">
      <c r="A36" s="4" t="s">
        <v>154</v>
      </c>
      <c r="B36" s="5" t="n">
        <v>49280</v>
      </c>
      <c r="C36" s="5" t="n">
        <v>46638</v>
      </c>
    </row>
    <row r="37" spans="1:3">
      <c r="A37" s="3" t="s">
        <v>155</v>
      </c>
    </row>
    <row r="38" spans="1:3">
      <c r="A38" s="4" t="s">
        <v>156</v>
      </c>
      <c r="B38" s="5" t="n">
        <v>388</v>
      </c>
      <c r="C38" s="5" t="n">
        <v>565</v>
      </c>
    </row>
    <row r="39" spans="1:3">
      <c r="A39" s="4" t="s">
        <v>157</v>
      </c>
      <c r="B39" s="5" t="n">
        <v>174</v>
      </c>
    </row>
    <row r="40" spans="1:3">
      <c r="A40" s="4" t="s">
        <v>158</v>
      </c>
      <c r="B40" s="5" t="n">
        <v>3988</v>
      </c>
      <c r="C40" s="7" t="n">
        <v>27125</v>
      </c>
    </row>
    <row r="41" spans="1:3">
      <c r="A41" s="4" t="s">
        <v>159</v>
      </c>
      <c r="B41" s="7" t="n">
        <v>900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4:05:00Z</dcterms:created>
  <dcterms:modified xmlns:dcterms="http://purl.org/dc/terms/" xmlns:xsi="http://www.w3.org/2001/XMLSchema-instance" xsi:type="dcterms:W3CDTF">2018-11-01T14:05:00Z</dcterms:modified>
</cp:coreProperties>
</file>